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Interim Consolidated Financial " sheetId="7" state="visible" r:id="rId7"/>
    <sheet xmlns:r="http://schemas.openxmlformats.org/officeDocument/2006/relationships" name="Critical Accounting Policies" sheetId="8" state="visible" r:id="rId8"/>
    <sheet xmlns:r="http://schemas.openxmlformats.org/officeDocument/2006/relationships" name="Revenues" sheetId="9" state="visible" r:id="rId9"/>
    <sheet xmlns:r="http://schemas.openxmlformats.org/officeDocument/2006/relationships" name="Income taxes" sheetId="10" state="visible" r:id="rId10"/>
    <sheet xmlns:r="http://schemas.openxmlformats.org/officeDocument/2006/relationships" name="Net Loss per Share" sheetId="11" state="visible" r:id="rId11"/>
    <sheet xmlns:r="http://schemas.openxmlformats.org/officeDocument/2006/relationships" name="Fair Value Measurement"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Common Stock" sheetId="15" state="visible" r:id="rId15"/>
    <sheet xmlns:r="http://schemas.openxmlformats.org/officeDocument/2006/relationships" name="Private Placement" sheetId="16" state="visible" r:id="rId16"/>
    <sheet xmlns:r="http://schemas.openxmlformats.org/officeDocument/2006/relationships" name="License and Transfer Agreement " sheetId="17" state="visible" r:id="rId17"/>
    <sheet xmlns:r="http://schemas.openxmlformats.org/officeDocument/2006/relationships" name="Liquidity and Going Concern" sheetId="18" state="visible" r:id="rId18"/>
    <sheet xmlns:r="http://schemas.openxmlformats.org/officeDocument/2006/relationships" name="Recent Accounting Pronouncement" sheetId="19" state="visible" r:id="rId19"/>
    <sheet xmlns:r="http://schemas.openxmlformats.org/officeDocument/2006/relationships" name="Interim Consolidated Financia20"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Critical Accounting Policies - " sheetId="23" state="visible" r:id="rId23"/>
    <sheet xmlns:r="http://schemas.openxmlformats.org/officeDocument/2006/relationships" name="Revenues - Additional Informati" sheetId="24" state="visible" r:id="rId24"/>
    <sheet xmlns:r="http://schemas.openxmlformats.org/officeDocument/2006/relationships" name="Income Taxes - Additional Infor" sheetId="25" state="visible" r:id="rId25"/>
    <sheet xmlns:r="http://schemas.openxmlformats.org/officeDocument/2006/relationships" name="Net Loss Per Share - Additional" sheetId="26" state="visible" r:id="rId26"/>
    <sheet xmlns:r="http://schemas.openxmlformats.org/officeDocument/2006/relationships" name="Fair Value Measurement - Additi" sheetId="27" state="visible" r:id="rId27"/>
    <sheet xmlns:r="http://schemas.openxmlformats.org/officeDocument/2006/relationships" name="Accrued Expenses - Schedule of " sheetId="28" state="visible" r:id="rId28"/>
    <sheet xmlns:r="http://schemas.openxmlformats.org/officeDocument/2006/relationships" name="Stock-Based Compensation - Addi" sheetId="29" state="visible" r:id="rId29"/>
    <sheet xmlns:r="http://schemas.openxmlformats.org/officeDocument/2006/relationships" name="Stock-Based Compensation - Sche" sheetId="30" state="visible" r:id="rId30"/>
    <sheet xmlns:r="http://schemas.openxmlformats.org/officeDocument/2006/relationships" name="Stock-Based Compensation - Sc31" sheetId="31" state="visible" r:id="rId31"/>
    <sheet xmlns:r="http://schemas.openxmlformats.org/officeDocument/2006/relationships" name="Common Stock - Additional Infor" sheetId="32" state="visible" r:id="rId32"/>
    <sheet xmlns:r="http://schemas.openxmlformats.org/officeDocument/2006/relationships" name="Private Placement - Additional " sheetId="33" state="visible" r:id="rId33"/>
    <sheet xmlns:r="http://schemas.openxmlformats.org/officeDocument/2006/relationships" name="License and Transfer Agreemen34" sheetId="34" state="visible" r:id="rId34"/>
    <sheet xmlns:r="http://schemas.openxmlformats.org/officeDocument/2006/relationships" name="Liquidity and Going Concern - A" sheetId="35" state="visible" r:id="rId35"/>
  </sheets>
  <definedNames/>
  <calcPr calcId="124519" fullCalcOnLoad="1"/>
</workbook>
</file>

<file path=xl/sharedStrings.xml><?xml version="1.0" encoding="utf-8"?>
<sst xmlns="http://schemas.openxmlformats.org/spreadsheetml/2006/main" uniqueCount="329">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IRS</t>
  </si>
  <si>
    <t>Entity Registrant Name</t>
  </si>
  <si>
    <t>PIERIS PHARMACEUTICALS,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t>
  </si>
  <si>
    <t>Accounts receivable</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Preferred stock, $0.001 par value per share, 4,963 shares authorized and 4,963 and 4,963 issued and outstanding at September 30, 2017 and December 31, 2016</t>
  </si>
  <si>
    <t>Common stock, $0.001 par value per share, 300,000,000 shares authorized and 44,704,849 and 43,058,827 issued and outstanding at September 30, 2017 and December 31,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shares issued</t>
  </si>
  <si>
    <t>Common stock, outstanding</t>
  </si>
  <si>
    <t>Condensed Consolidated Statements of Operations - USD ($)</t>
  </si>
  <si>
    <t>3 Months Ended</t>
  </si>
  <si>
    <t>Sep. 30, 2016</t>
  </si>
  <si>
    <t>Income Statement [Abstract]</t>
  </si>
  <si>
    <t>Revenue</t>
  </si>
  <si>
    <t>Operating expenses</t>
  </si>
  <si>
    <t>Research and development</t>
  </si>
  <si>
    <t>General and administrative</t>
  </si>
  <si>
    <t>Total operating expenses</t>
  </si>
  <si>
    <t>Loss from operations</t>
  </si>
  <si>
    <t>Interest income, net</t>
  </si>
  <si>
    <t>Other (expense)/income, net</t>
  </si>
  <si>
    <t>Loss before income taxes</t>
  </si>
  <si>
    <t>Income tax expenses</t>
  </si>
  <si>
    <t>Net loss</t>
  </si>
  <si>
    <t>Net loss per share Basic and diluted</t>
  </si>
  <si>
    <t>Weighted average number of shares outstanding Basic and diluted</t>
  </si>
  <si>
    <t>Consolidated Statements of Comprehensive Loss - USD ($)</t>
  </si>
  <si>
    <t>Statement of Comprehensive Income [Abstract]</t>
  </si>
  <si>
    <t>Other comprehensive (loss)/income components:</t>
  </si>
  <si>
    <t>Foreign currency translation</t>
  </si>
  <si>
    <t>Total other comprehensive (loss)/income</t>
  </si>
  <si>
    <t>Comprehensive loss</t>
  </si>
  <si>
    <t>Condensed Consolidated Statements of Cash Flows - USD ($)</t>
  </si>
  <si>
    <t>Operating activities:</t>
  </si>
  <si>
    <t>Adjustments to reconcile net loss to net cash used in operating activities:</t>
  </si>
  <si>
    <t>Depreciation</t>
  </si>
  <si>
    <t>Stock-based compensation</t>
  </si>
  <si>
    <t>Loss on disposal of fixed assets</t>
  </si>
  <si>
    <t>Changes in operating assets and liabilities:</t>
  </si>
  <si>
    <t>Prepaid expenses and other assets</t>
  </si>
  <si>
    <t>Deferred revenue</t>
  </si>
  <si>
    <t>Net cash provided by (used in) operating activities</t>
  </si>
  <si>
    <t>Investing activities:</t>
  </si>
  <si>
    <t>Purchase of property and equipment</t>
  </si>
  <si>
    <t>Proceeds from sale of property and equipment</t>
  </si>
  <si>
    <t>Net cash used in investing activities</t>
  </si>
  <si>
    <t>Financing activities:</t>
  </si>
  <si>
    <t>Proceeds from exercise of options</t>
  </si>
  <si>
    <t>Proceeds from exercise of warrants</t>
  </si>
  <si>
    <t>Issuance of common and preferred stock, net of issuance costs</t>
  </si>
  <si>
    <t>Net cash provided by financing activities</t>
  </si>
  <si>
    <t>Effect of exchange rate change on cash and cash equivalents</t>
  </si>
  <si>
    <t>Net increase in cash and cash equivalents</t>
  </si>
  <si>
    <t>Cash and cash equivalents at beginning of year</t>
  </si>
  <si>
    <t>Cash and cash equivalents at end of year</t>
  </si>
  <si>
    <t>Supplemental cash flow disclosures:</t>
  </si>
  <si>
    <t>Property and equipment included in accounts payable</t>
  </si>
  <si>
    <t>Interim Consolidated Financial Statements</t>
  </si>
  <si>
    <t>Organization, Consolidation and Presentation of Financial Statements [Abstract]</t>
  </si>
  <si>
    <t>1. Interim Consolidated Financial Statements
The accompanying unaudited interim condensed consolidated financial
statements of Pieris Pharmaceuticals, Inc. (“Pieris” or
the “Company”) were prepared in accordance with
accounting principles generally accepted in the United States
(“U.S. GAAP”) for interim financial information. All
significant intercompany balances and transactions have been
eliminated in the consolidation. Certain information and footnotes
normally included in financial statement prepared in accordance
with U.S. GAAP have been omitted pursuant to the rules and
regulations of the Securities and Exchange Commission (the
“SEC”). Accordingly, the statements do not include all
of the information and notes required by U.S. GAAP for complete
annual consolidated financial statements. It is recommended that
these financial statements be read in conjunction with the
consolidated financial statements and related footnotes that appear
in the Annual Report on Form 10-K
In the opinion of management, the unaudited interim condensed
consolidated financial statements have been prepared on the same
basis as the audited condensed consolidated financial statements
for the year ending December 31, 2016, and all adjustments,
including normal recurring adjustments, considered necessary for
the fair presentation of the Company’s unaudited interim
consolidated financial statements have been included. The results
of operations, for the three and nine months ended
September 30, 2017, are not necessarily indicative of the
results that may be expected for the year ending December 31,
2017 or any future period.
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Critical Accounting Policies</t>
  </si>
  <si>
    <t>Equity [Abstract]</t>
  </si>
  <si>
    <t>2. Critical Accounting Policies
Research and development expenses
Research and development expenses are charged to the condensed
consolidated statement of operations as incurred. Nonrefundable
advance payments for research and development goods or services to
be received in the future are deferred and capitalized. The
capitalized amounts are expensed as the related goods are delivered
or the services are performed. Research and development expenses
are comprised of costs incurred in performing research and
development activities, including salaries and benefits, facilities
costs, pre-clinical
Revenue Recognition
Pieris has entered into several licensing and development
agreements with collaboration partners for the development of
Anticalin ® 605-25, Revenue
Recognition—Multiple-Element Arrangements (“605-25”) 605-28, Revenue
Recognition—Milestone Method (“605-28”)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BESP”) methodology to estimate the
selling price for licenses and options to acquire additional
licenses to its proprietary technology because Pieris does not have
vendor specific objective evidence (“VSOE”) or
third-party evidence (“TP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t estimate of selling price, Pieris evaluates
whether changes in the key assumptions used to determine the BESP
will have a significant effect on the allocation of arrangement
consideration among multiple deliverables.
Multiple element arrangements, such as license and development
arrangements, are analyzed to determine whether the deliverables,
which often include licenses and performance obligations such as
research and development services and steering committee services,
can be separated or whether they must be accounted for as a
combined unit of accounting in accordance with U.S.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The Company recognizes arrangement consideration allocated to each
unit of accounting when all of the revenue recognition criteria in
ASC 605-25
If the Company cannot reasonably estimate when its performance
obligation either ceases or becomes inconsequential and
perfunctory, then revenue is deferred until the Company can
reasonably estimate when the performance obligation ceases or
becomes inconsequential.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option is not considered a
deliverable in the arrangement. When a collaborator exercises an
option to acquire an additional license, the exercise fee that is
attributed to the additional license and any incremental discount
allocated at inception are recognized in a manner consistent with
the treatment of up-front i.e. un-exercised, non-substantive,
Payments or reimbursements resulting from Pieris’ research
and development efforts in multi-element arrangements, in which
Pieri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Revenues</t>
  </si>
  <si>
    <t>3. Revenues
General
Pieris has not generated revenues from product sales to date.
Pieris has generated revenues from: (i) license and
collaboration agreements, which include upfront payments for
licenses or options to obtain licenses, payments for research and
development services and milestone payments, and
(ii) government grants.
F.Hoffmann-La
In December 2015, the Company entered into a Research
Collaboration and License Agreement (the “Roche
Agreement”) with F.Hoffmann- La Roche Ltd. and Hoffmann- La
Roche Inc., (“Roche”), for the research, development,
and commercialization of Anticalin-based drug candidates against a
predefined, undisclosed target in cancer immune therapy. The
parties are jointly pursuing a preclinical research program with
respect to the identification and generation of Anticalin proteins
that bind to a specific target. Roche has the ability to continue
certain exclusivity rights for up to an additional five years
following the end of the research program. Both Roche and the
Company will participate in a joint research committee in
connection with this agreement. Following the research program,
Roche will be responsible for subsequent pre-clinical
Effective September 28, 2017, Roche exercised their option to
extend the initial period for the research program until
April 30, 2018 and Roche has the option to extend this period
until up to August 31, 2018.
Roche has paid $6.5 million of an upfront payment for the
research collaboration. Additionally, Roche will pay Pieris for
research services provided by Pieris in conjunction with the
research program. Roche will also pay Pieris certain development
and sales milestones as they are achieved.
Pieris recorded $1.0 million and $2.8 million in revenue,
respectively, for the three months ended September 30, 2017
and the nine months ended September 30, 2017, related to the
recognition of the upfront payment associated with the portion of
the research collaboration as well as the value of research
services provided by Pieris in connection with the ongoing research
program. For the three months ended September 30, 2016 and the
nine months ended September 30, 2016, Pieris recorded
$0.8 million and $3.1 million in revenue, related to the
recognition of the upfront payment associated with the research
collaboration. As of September 30, 2017, and December 31,
2016, deferred revenue, related to Roche collaboration, is
2.0 million and $3.7 million, respectively.
The Company identified the research and commercial licenses,
performance of research and development (“R&amp;D”)
services, and participation in the joint research committee as
deliverables under the Roche Agreement. For revenue recognition
purposes, management determined there are two units of accounting
at inception of the agreement representing (i) the research
and commercial licenses and the performance of R&amp;D services,
and (ii) the participation in the joint research committee.
The consideration received has been allocated to the units of
accounting and will be recognized on a proportional performance
basis as the activities are conducted over the life of the
arrangement.
In addition to the upfront payment, related to the Roche Agreement,
the Company is eligible to receive research, development, and sales
milestone payments up to approximately $413.5 million, plus
royalties on future sales of any commercial products. The total
potential milestones are categorized as follows: research and
development milestones—$290.4 million; and sales
milestones of $123.1 million. Management has determined that
the development milestones are not substantive as they do not
relate solely to past performance of the Company and the
Company’s involvement in the achievement is limited to
progress reports and other updates. Non-substantive
Les Laboratoires Servier and Institut de Recherches
Internationales Servier
On January 4, 2017, Pieris entered into a License and
Collaboration Agreement (“Servier Collaboration
Agreement”), and Non-Exclusive PRS-332 PD-1-targeting PRS-332
Four additional committed programs have been defined, which may
combine antibodies from the Servier portfolio with one or more
Anticalin proteins based on Pieris’ proprietary platform to
generate innovative immuno-oncology bispecific drug candidates
(“Collaboration Products”). The Servier Collaboration
Agreement may be expanded by up to three additional therapeutic
programs. Pieris has the option to co-develop (“Co-Development
Co-Development
At inception, Servier was granted the following licenses:
(i) development license for the Lead Product,
(ii) commercial license for the Lead Product,
(iii) individual research licenses for each of the four
Collaboration Products, and (iv) individual non-exclusive Co-Development
The Servier Agreements will be managed on an overall basis by a
joint executive committee (“JEC”) formed by an equal
number of members from the Company and Servier. Decisions by the
JEC will be made by consensus, however, in the event of a
disagreement, each party will have final-decision making authority
as it relates to the applicable territory in which such party has
commercialization rights for the applicable product. In addition to
the JEC, the Collaboration Agreement requires the participation of
both parties on: (i) a Joint Steering Committee
(“JSC”), (ii) a Joint Development Committee
(“JDC”), (iii) a Joint Intellectual Property Committee
(“JIPC”), and (iv) a Joint Research Committee
(“JRC”). The responsibilities of these committees vary,
depending on the stage of development and commercialization of the
Lead Product and each of the Collaboration Products.
For the Lead Product and Co-Development co-develop Co-Development
Under the Servier Agreements, the Company received an upfront,
non-refundable
The initial research collaboration term, as it relates to the Lead
Product and Collaboration Products, shall continue for three years
from the effective date, and may be mutually extended for two
one-year
The term of the individual Servier Agreements end upon the
expiration of all of Servier’s payment obligations under such
Servier Collaboration Agreement. The Servier Collaboration
Agreements may be terminated by Servier for convenience beginning
12 months after their effective date upon 180 days’ notice.
The Servier Collaboration Agreements may also be terminated by
Servier or Pieris for material breach upon 90 days’ or 120
days’ notice of a material breach, with respect to the
Servier Collaboration Agreement and License Agreement,
respectively, provided that the applicable party has not cured such
breach by the applicable 90-day 120-day product-by-product country-by-country product-by-product country-by-country
The Company accounted for the Servier Agreements as a multiple
element arrangement under ASC 605-25. non-exclusive
Management considered whether any of the deliverables could be
considered separate units of accounting. The Company determined the
licenses granted, at arrangement inception, did not have standalone
value from the research and development services to be provided for
the Lead Product and Collaboration Products, over the term of the
Servier Agreements, due to the specific nature of the intellectual
property and knowledge required to perform the research and
development services. The Company determined that the participation
on the various committees did have standalone value from the
delivered licenses as the services could be performed by an outside
party.
As a result, management concluded there are ten units of accounting
at inception of the agreement: (i) combined unit of accounting
representing a non-exclusive non-exclusive
The Company determined that neither VSOE nor TPE is available for
any of the units of accounting identified at arrangement inception.
Accordingly, the selling price of each unit of accounting was
developed using BESP. The Company developed its best estimate of
selling price for licenses by applying a risk adjusted, net present
value, estimate of future potential cash flows approach, which
included the cost of obtaining research and development services at
arm’s length from a third-party provider, as well as internal
full time equivalent costs to support these services.
The Company developed the BESP for committee participation by using
management’s best estimate of the anticipated participation
hours multiplied by a market rate for comparable participants.
The Company developed the BESP for the discounts granted on the
licenses by probability weighting multiple cash flow scenarios
using the income approach.
Allocable arrangement consideration at inception is comprised of
the upfront fee of €30.0 million (approximately $32.0
million) and was allocated among the separate units of accounting
using the relative selling price method.
The amounts allocated to the combined unit of accounting for the
Lead Product and four units of accounting for the four
Collaboration Products will be recognized on a proportional
performance basis as the activities are conducted over the life of
the arrangement. The term of the performance at inception of the
agreement for the Lead Product and each of the Co-Developed
Additionally, the Company evaluated payments required to be made
between both parties as a result of the shared development costs of
the Lead Product and Co-Development
Under the Servier Agreements the Company is eligible to receive
various research, development, commercial, and sales milestones.
Management determined certain research, development and commercial
milestones, which may be received under the Servier Agreements, are
substantive when the Company is involved in the development and
commercialization of the applicable product. Payments related to
the achievement of such milestones, if any, will be recognized as
revenue when the milestone is achieved. Total potential substantive
research, development and commercial milestones are up to
€ 163.0 million. Research, development, and
commercial milestones are deemed non-substantive Non-substantive
The Company will recognize royalty revenue in the period of sale
for the related product(s), based on the underlying contract terms,
provided that the reported sales are reliably measurable and the
Company has no remaining performance obligations, assuming all
other revenue recognition criteria are met.
Pieris recorded $0.5 million and $1.2 million in revenue,
respectively, for the three months ended September 30, 2017
and the nine months ended September 30, 2017, respectively,
with respect to the Servier Agreements which includes recognition
of the upfront payment received and reimbursement for research and
development expenses. No revenue was recorded during the three and
nine months ended September 30, 2016. As of September 30,
2017, there is $3.6 million and $30.7 million of deferred
revenue and non-current
ASKA Pharmaceutical Co. Ltd.
On February 27, 2017 the Company entered into an Exclusive
Option Agreement (the “ASKA Agreement”) with ASKA
Pharmaceutical Co., Ltd. (“ASKA”) to grant ASKA an
option to acquire (1) a non-exclusive PRS-080 PRS-080,
ASKA has paid $2.75 million of an upfront option payment.
Pieris is obliged to use commercially reasonable efforts to
complete the Phase IIa Study for PRS-080 “Break-Up
Pieris has an obligation to use all reasonable commercial efforts
to complete the Phase IIa Study for the Licensed Product and to
submit to ASKA, in writing, the final results of the Phase IIa
study. The completed Phase IIa Study represents a deliverable under
the arrangement. As the arrangement only contains one deliverable,
there is only one unit of accounting to be considered at the
inception of the contract. The total allocable arrangement
consideration at inception is $2.75 million and this is
allocated to the single unit of accounting. The Company noted that
while the completion of the Phase IIa trial requires the completion
of a number of actions, the finalization of the data and evaluation
of results is of such significance that the value of the Phase IIa
study results is realized at this point. As a result, the Company
will recognize revenue for this unit of accounting upon delivery of
the Phase IIa Study Results to ASKA. Therefore, no revenue in
connection with this arrangement was recognized for the three and
nine months ended September 30, 2017. As of September 30,
2017, there is $3.0 million of non-current
AstraZeneca AB
On May 2, 2017, Pieris entered into a License and
Collaboration Agreement (“AstraZeneca Collaboration
Agreement”), and a Non-Exclusive
In addition to the Company’s lead inhaled drug candidate,
PRS-060 co-develop co-commercialize co-develop pre-defined co-commercialize
The term of the AstraZeneca Agreement ends upon the expiration of
all of AstraZeneca’s payment obligations under such
AstraZeneca Agreement. The AstraZeneca Collaboration Agreement may
be terminated by AstraZeneca in its entirety for convenience
beginning 12 months after its effective date upon 90 days’
notice or, if Pieris has obtained marketing approval for the
marketing and sale of a product, a 180 days’ notice. Each
program may be terminated at AstraZeneca’s option; if any
program is terminated by AstraZeneca, Pieris will have full rights
to such program. The AstraZeneca Collaboration Agreement may also
be terminated by AstraZeneca or Pieris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day product-by-product country-by-country product-by-product country-by-country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The collaboration will be managed on an overall basis by a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at AstraZeneca Agreement, as well as requires
participation of both parties on: (i) a JDC and (ii) a
Commercialization Committee. The responsibilities of these
committees vary, depending on the stage of development and
commercialization of each Product.
Under the AstraZeneca Agreements, the Company received an upfront,
non-refundable co-developed
The Company accounted for the AstraZeneca Agreements, as a multiple
element arrangement under ASC 605-25. non-exclusive
Management considered whether any of the deliverables could be
considered separate units of accounting. The Company determined
that the licenses granted for the AstraZeneca Lead Product at the
inception of the arrangement did not have standalone value from the
research services related to the Lead Product and the licenses
granted for the AstraZeneca Collaboration Products did not have
standalone value from the research services for the AstraZeneca
Collaboration Products, due to the specific nature of the
intellectual property and knowledge required to perform the
services. The Company determined that the licenses granted at the
inception of the arrangement did have standalone value from the
development and manufacturing services for the AstraZeneca Lead
Product and also determined that the participation on the various
committees had standalone value as the development and
manufacturing services and committee service could be performed by
an outside party. The Company determined that the commercial
licenses for the AstraZeneca Collaboration Products granted at the
inception of the arrangement did not have standalone value from the
development licenses for the AstraZeneca Collaboration Products as
the company would not benefit from the commercial license without
the ability to develop each product.
As a result, management concluded that there were eleven units of
accounting at the inception of the AstraZeneca Agreements:
(i) combined unit of accounting representing a non-exclusive (iv-vii) non-exclusive (viii-xi)
The Company determined that neither VSOE nor TPE is available for
any of the units of accounting identified at the inception of the
arrangement. Accordingly, the selling price of each unit of
accounting was developed using management’s BESP. The Company
developed the BESP for licenses and corresponding research services
by applying a risk adjusted, net present value, estimate of future
potential cash flow approach, which included the cost of obtaining
research services at arm’s length from a third-party
provider, as well as internal full time equivalent costs to support
these services. The Company developed the BESP for development and
manufacturing services, and technology transfer services for the
AstraZeneca Lead Product using estimated internal and external
costs to be incurred.
The Company developed the BESP for committee participation by using
management’s best estimate of the anticipated participation
hours multiplied by a market rate for comparable participants.
The Company developed the BESP for the commercial licenses and
discounts granted on the development licenses by probability
weighting multiple cash flow scenarios using the income
approach.
Allocable arrangement consideration at inception is comprised of
the upfront fee of $45.0 million and the estimated development
and manufacturing services to be reimbursed by AstraZeneca for the
Lead Product of $8.2 million. The aggregate allocable
consideration of $53.2 million is allocated among the separate
units of accounting using the relative selling price method.
The amounts allocated to the unit of accounting for the AstraZeneca
Lead Product and four units of accounting for the four AstraZeneca
Collaboration Products will be recognized on a proportional
performance basis as the activities are conducted over the life of
the arrangement. The amounts allocated to the development and
manufacturing services, and technology transfer services for the
AstraZeneca Lead Product will be recognized on a proportional
performance basis over the estimated term of development through
Phase IIa trial. The amounts allocated to the participation on each
of the committees will be recognized on a straight-line basis over
the expected term of development of the AstraZeneca Lead Product
and the AstraZeneca Collaboration Products. The term of performance
at the inception of the arrangement is approximately five years.
The amounts allocated to the commercial licenses and discounts on
the development licenses granted in the future for the AstraZeneca
Collaboration Products will be recognized upon delivery of each of
the development licenses assuming all other revenue recognition
criteria have been met. Additionally, the Company evaluated
payments required to be made between both parties as a result of
the shared development costs of the AstraZeneca Lead Product and
the two AstraZeneca Collaboration Products for which Pieris has a
co-development
Under the AstraZeneca Agreements the Company is eligible to receive
various research, development, commercial, and sales milestones.
Management determined certain of the research, development, and
commercial milestones that may be received under the AstraZeneca
Agreements are substantive when the Company is involved in the
development and commercialization of the applicable AstraZeneca
Products. Payment related to achievement of such milestones, if
any, will be recognized as revenue when the milestone is achieved.
Total potential substantive development milestones range from
$72.2 million to $611.4 million, dependent on the
Company’s decision, on a product-by-product co-develop non-substantive Non-substantive non-substantive co-develop co-development
The Company will recognize royalty and gross margin share revenue
in the period of sale of the related AstraZeneca Product, based on
the underlying contract terms, provided that the reported sales are
reliably measurable and the Company has no remaining performance
obligations, assuming all other revenue recognition criteria are
met.
Pieris recorded $2.5 million and $3.1 million in revenue
for the three and nine months ended September 30, 2017, with
respect to the AstraZeneca Agreements, which includes recognition
of the upfront payment received and reimbursement for Phase I trial
costs. As of September 30, 2017, there is $25.7 million
and $21.5 million of deferred revenue and non-current</t>
  </si>
  <si>
    <t>Income taxes</t>
  </si>
  <si>
    <t>Income Tax Disclosure [Abstract]</t>
  </si>
  <si>
    <t>4. Income taxes
During the three months ended September 30, 2017 and the nine
months ended September 30, 2017 the Company recorded income
tax expenses of 0.1 million and $1.0 million,
respectively, representing an effective tax rate of (3.97%). The
income tax expense is related the Company´s Australian
jurisdiction, net of loss carryforwards, resulting from taxable
income from the AstraZeneca Agreements.</t>
  </si>
  <si>
    <t>Net Loss per Share</t>
  </si>
  <si>
    <t>Earnings Per Share [Abstract]</t>
  </si>
  <si>
    <t>5. Net Loss per Share
Basic net loss per share was determined by dividing net loss by the
weighted average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remained the same
as an increase in the number of shares of common stock equivalents
for the periods presented would be antidilutive.
For the nine months ended September 30, 2017 and 2016,
approximately 0.7 million and 7.4 million weighted
average shares, subject to stock options and warrants,
respectively, as calculated using the treasury stock method, were
excluded from the calculation of diluted weighted average shares
outstanding as their effect was antidilutive.</t>
  </si>
  <si>
    <t>Fair Value Measurement</t>
  </si>
  <si>
    <t>Fair Value Disclosures [Abstract]</t>
  </si>
  <si>
    <t>6. 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For the periods presented, Pieris has no cash equivalents and debt
instruments.
All other current assets and current liabilities on our
consolidated balance sheets, for the periods presented, approximate
their respective carrying amounts.</t>
  </si>
  <si>
    <t>Accrued expenses</t>
  </si>
  <si>
    <t>Payables and Accruals [Abstract]</t>
  </si>
  <si>
    <t>7. Accrued expenses
The Company has recorded the following accrued expenses as of
September 30, 2017 and December 31, 2016,
respectively:
September 30, December 31,
Accrued expenses
Accrued compensation expense $ 1,412,121 $ 1,198,448
Accrued professional fees 1,208,945 867,969
Accrued R&amp;D fees 932,542 1,040,321
Accrued taxes 1,062,072
—
Accrued audit and tax fees 314,656 454,931
Accrued other 169,582 157,788
Total amount of accrued expenses $ 5,099,918 $ 3,719,457</t>
  </si>
  <si>
    <t>Disclosure of Compensation Related Costs, Share-based Payments [Abstract]</t>
  </si>
  <si>
    <t>8. Stock-based compensation
2014 Stock Plan
Pieris granted zero and 1,157,734 options to employees,
consultants, and directors under its 2014 employee, director, and
consultant equity incentive plan, (the “2014 Plan”)
during the three and nine months ended September 30, 2016,
respectively. The 2014 Plan was terminated on June 28, 2016
when the Company adopted its 2016 employee, director and consultant
equity incentive plan, (the “2016 Plan”). Therefore, no
options were granted for the three and nine months ended
September 30, 2017 under the 2014 Plan.
2016 Stock Plan
In June 2016, the Company adopted the 2016 Plan which provides for
the granting of stock options, restricted and unrestricted stock
awards, and other stock-based awards to employees of the Company,
non-employee
The Company granted 148,306 and 1,407,061 options to employees and
directors under the 2016 Plan during the three months ended
September 30, 2017 and the nine months ended
September 30, 2017, respectively. The Company granted 114,378
options to employees and directors under the 2016 Plan during the
three and nine months ended September 30, 2016. As of
September 30, 2017, there were 1,951,052 shares available for
future grant under the 2016 Plan. The shares available for future
grant under the 2016 Plan include 218,467 shares forfeited under
the 2016 Plan and 14,958 shares forfeited under the 2014 Plan.
These forfeited shares are available for future issuance under the
2016 Plan.
During the three months ended September 30, 2017, the Company
granted an option to purchase 450,000 shares of common stock
outside of the Plan to a newly-hired executive officer as an
inducement and was material to the executive officer entering into
employment with the Company. The compensation expense associated
with this inducement option was $54,270 and is included in general
and administrative expense for both, the three and nine months
periods ended September 30, 2017.
Stock-based compensation expense was $0.6 million and
$2.0 million for the three and nine months ended
September 30, 2017, respectively. For the three and nine
months ended September 30, 2016 stock based compensation
expense was $0.4 million and $1.4 million,
respectively.
Total stock-based compensation expense was recorded to operating
expenses based upon the functional responsibilities of the
individuals holding the respective options as follows:
Three months ended September 30,
Nine months ended September 30,
2017 2016 2017 2016
Research and Development $ 216,328 $ 142,254 $ 573,758 $ 444,193
General and administrative 433,620 303,859 1,388,260 982,148
Total stock-based compensation expense $ 649,948 $ 446,113 $ 1,962,018 $ 1,426,341
There were 95,625 and 110,625 options exercised under the 2014 Plan
during the three and nine months ended September 30, 2017
respectively, for which the Company received $188,250 and $218,250
in cash. There were 46,930 and 121,392 options exercised under the
2016 Plan during the three and nine months ended September 30,
2017 respectively, for which the Company received zero and $147,950
in cash. No options were exercised during the 2016 periods.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Accordingly, the
weighted-average fair value of the options granted was $3.34 and
$2.02 for the three months ended September 30, 2017 and the
nine months ended September 30, 2017. The weighted-average
fair value of the options granted was $1.05 and $1.01 for the three
months ended September 30, 2016 and the nine months ended
September 30, 2016.
The calculation was based on the following assumptions:
Three months ended September 30,
Nine months ended September 30,
2017
2016
2017
2016
Dividend yield 0.0% 0.0% 0.0% 0.0%
Expected volatility 77.34% - 78.89% 74.90% - 75.12% 75.09% - 78.89% 74.90% - 76.00%
Weighted average risk-free interest rate 1.77% - 2.02% 1.25% - 1.35% 1.77% - 2.16% 1.13% - 1.61%
Expected term 5.0 - 5.7 5.0 - 5.7 5.0 - 5.7 5.0 - 5.7
Option-pricing models require the input of various subjective
assumptions, including the option’s expected life and the
price volatility of the underlying stock. Pieris’ estimated
expected stock price volatility is based on the average
volatilities of other guideline companies in the same industry.
Pieris’ expected term of options granted during the three and
nine months ended September 30, 2017 and 2016, respectively
was derived using the SEC’s simplified method. The risk-free
rate for the expected term of the option is based on the U.S.
Treasury yield curve in effect at the time of grant.
The Company’s stock options have a maximum term of ten years
from the date of grant. Stock options granted under the 2016 Plan
may be either incentive stock options, or nonqualified stock
options. The exercise price of stock options granted under the 2016
Plan must be at least equal to the fair market value of the common
stock on the date of grant.</t>
  </si>
  <si>
    <t>Common Stock</t>
  </si>
  <si>
    <t>9. Common Stock
The Company has authorized 300,000,000 shares of common stock,
$0.001 par value, per share, of which 44,704,849 shares were issued
and outstanding as of September 30, 2017 and 43,058,827 shares
were issued and outstanding as of December 31, 2016.
During the nine months ended September 30, 2017, the Company
issued an aggregate of 232,017 shares of common stock upon exercise
of stock options, including stock options to purchase 150,000
shares of common stock exercised through net exercise provisions
resulting in the issuance of 66,392 shares of common stock and
stock options to purchase 165,625 shares of common stock exercised
for cash, providing cash proceeds of $0.4 million. No stock
options were exercised during the 2016 period.
During the nine months ended September 30, 2017, the Company
issued an aggregate of 1,414,005 shares of common stock due to
warrant exercises. Net exercise of 89,330 shares of common stock
underlying the warrants resulted in the issuance of 49,127 shares
of common stock. Additionally, 1,364,878 were exercised resulting
in cash proceeds of $3.1 million. No warrants were exercised
during the 2016 period.</t>
  </si>
  <si>
    <t>Private Placement</t>
  </si>
  <si>
    <t>10. Private Placement
In June 2016, the Company entered into a securities purchase
agreement (the “Securities Purchase Agreement”) for a
private placement of the Company’s securities with a select
group of institutional investors (the “2016 PIPE”). The
2016 PIPE sale transaction, by the Company, consisted of 8,188,804
units at a price of $2.015 per unit for gross proceeds, to the
Company, of approximately $16.5 million. After deducting for
placement agent fees and offering expenses, the aggregate net
proceeds from the private placement was approximately
$15.3 million.
As a result of the 2016 PIPE, the number of common stock
outstanding increased by 3,225,804 shares and the number of Series
A convertible preferred stock outstanding increased by 4,963
shares.</t>
  </si>
  <si>
    <t>License and Transfer Agreement with Enumeral Biomedical Corporation</t>
  </si>
  <si>
    <t>Accounting Changes and Error Corrections [Abstract]</t>
  </si>
  <si>
    <t>11. License and Transfer Agreement with Enumeral Biomedical
Corporation
On April 18, 2016, the Company entered into a license and
transfer agreement (the “Original Agreement”) with
Enumeral Biomedical Holdings, Inc. (“Enumeral”),
pursuant to which the Company acquired a non-exclusive know-how
Under the terms of the Original Agreement, the Company agreed to
pay Enumeral an upfront license fee of $250,000 upon signing in
April 2016 and subsequently elected to pay a $750,000 maintenance
fee in May 2016. All amounts paid related to the Agreement have
been expensed as research and development expense as incurred. The
Company incurred zero and $1.0 million in upfront fees for the
three and nine months ended September 30, 2016. No amounts
were incurred for the three and nine-month period end
September 30, 2017.</t>
  </si>
  <si>
    <t>Liquidity and Going Concern</t>
  </si>
  <si>
    <t>12. Liquidity and Going Concern
The Company believes its cash of $89.9 million, as of
September 30, 2017, will be sufficient to fund the
Company’s current operating plan for at least twelve months
from date of filing. The Company may need to raise additional funds
in order to execute the current operating plan in the future. There
can be no assurance that the Company will be able to obtain future
additional debt,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Recent Accounting Pronouncements</t>
  </si>
  <si>
    <t>13. Recent Accounting Pronouncement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Standards not yet adopted
In May 2014, the FASB issued Accounting Standard Update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public EGC companies like the Company,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s in the process of determining the date and
method of adoption and the impact of the Revenue Recognition ASUs
on its financial statements.
In February 2016, the FASB issued ASU No. 2016-02, ASU
2016-02 Leases (Topic 842) (“ASU
2016-02”)
In May 2017, the FASB issued ASU
No. 2017-09, Compensation – Stock
compensation (Topic 718) (“ASU 2017-09”)
Pieris has considered other recent accounting pronouncements and
concluded that they are either not applicable to the business, or
that the effect is not expected to be material to the unaudited
condensed consolidated financial statements as a result of future
adoption.</t>
  </si>
  <si>
    <t>Interim Consolidated Financial Statements (Policies)</t>
  </si>
  <si>
    <t>Use of estimates</t>
  </si>
  <si>
    <t>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Research and development expenses</t>
  </si>
  <si>
    <t>Research and development expenses
Research and development expenses are charged to the condensed
consolidated statement of operations as incurred. Nonrefundable
advance payments for research and development goods or services to
be received in the future are deferred and capitalized. The
capitalized amounts are expensed as the related goods are delivered
or the services are performed. Research and development expenses
are comprised of costs incurred in performing research and
development activities, including salaries and benefits, facilities
costs, pre-clinical</t>
  </si>
  <si>
    <t>Revenue Recognition</t>
  </si>
  <si>
    <t>Revenue Recognition
Pieris has entered into several licensing and development
agreements with collaboration partners for the development of
Anticalin ® 605-25, Revenue
Recognition—Multiple-Element Arrangements (“605-25”) 605-28, Revenue
Recognition—Milestone Method (“605-28”)</t>
  </si>
  <si>
    <t>Multiple-Element Arrangements</t>
  </si>
  <si>
    <t>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BESP”) methodology to estimate the
selling price for licenses and options to acquire additional
licenses to its proprietary technology because Pieris does not have
vendor specific objective evidence (“VSOE”) or
third-party evidence (“TP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t estimate of selling price, Pieris evaluates
whether changes in the key assumptions used to determine the BESP
will have a significant effect on the allocation of arrangement
consideration among multiple deliverables.
Multiple element arrangements, such as license and development
arrangements, are analyzed to determine whether the deliverables,
which often include licenses and performance obligations such as
research and development services and steering committee services,
can be separated or whether they must be accounted for as a
combined unit of accounting in accordance with U.S. GAAP. The
Company recognizes the arrangement consideration allocated to
licenses as revenue upon delivery of the license only if the
license has stand-alone value. If the license is considered not to
have stand-alone value, the license would then be combined with
other undelivered elements into a combined unit of accounting and
the license payments and payments for performance obligations would
be recognized as revenue when the revenue recognition criteria have
been satisfied for the last deliverable within the unit of
accounting. In the case of combined units of accounting that
include delivered licenses and undelivered services to be provided
over time, revenue would be recognized over the estimated period
during which services will be provided.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The Company recognizes arrangement consideration allocated to each
unit of accounting when all of the revenue recognition criteria in
ASC 605-25
If the Company cannot reasonably estimate when its performance
obligation either ceases or becomes inconsequential and
perfunctory, then revenue is deferred until the Company can
reasonably estimate when the performance obligation ceases or
becomes inconsequential.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benefit the collaborator might obtain
from the agreement without exercising the options, cost to exercise
the options relative to the total upfront consideration, and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option is not considered a
deliverable in the arrangement. When a collaborator exercises an
option to acquire an additional license, the exercise fee that is
attributed to the additional license and any incremental discount
allocated at inception are recognized in a manner consistent with
the treatment of up-front i.e. un-exercised, non-substantive,
Payments or reimbursements resulting from Pieris’ research
and development efforts in multi-element arrangements, in which
Pieris’ research and development efforts are considered to be
a deliverable, are included in allocable consideration and
allocated to the units of accounting. These reimbursements are
recognized as the services are performed and are presented on a
gross basis, so long as there is persuasive evidence of an
arrangement, the fee is fixed or determinable, and collection of
the related receivable is reasonably assured. Revenue recognized
cannot exceed the amount that has been earned and has been billed
or is currently billable. Amounts received prior to satisfying the
above revenue recognition criteria are recorded as deferred revenue
in the accompanying balance sheets.</t>
  </si>
  <si>
    <t>Milestone Payments and Royalties</t>
  </si>
  <si>
    <t>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For revenues from research, development, and commercial milestone
payments, if the milestones are deemed substantive and the
milestone payments are nonrefundable, such amounts are recognized
entirely upon successful accomplishment of the milestones, assuming
all other revenue recognition criteria are met. Milestones that are
not considered substantive are accounted for as contingent revenue
and will be recognized when achieved to the extent the Company has
no remaining performance obligations under the arrangement.
Revenues from sales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Recent Pronouncements</t>
  </si>
  <si>
    <t>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Standards not yet adopted
In May 2014, the FASB issued Accounting Standard Update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public EGC companies like the Company, for interim and annual
periods beginning after December 15, 2018, with an option to
early adopt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s in the process of determining the date and
method of adoption and the impact of the Revenue Recognition ASUs
on its financial statements.
In February 2016, the FASB issued ASU No. 2016-02, ASU
2016-02 Leases (Topic 842) (“ASU
2016-02”)
In May 2017, the FASB issued ASU
No. 2017-09, Compensation – Stock
compensation (Topic 718) (“ASU 2017-09”)
Pieris has considered other recent accounting pronouncements and
concluded that they are either not applicable to the business, or
that the effect is not expected to be material to the unaudited
condensed consolidated financial statements as a result of future
adoption.</t>
  </si>
  <si>
    <t>Accrued expenses (Tables)</t>
  </si>
  <si>
    <t>Schedule of Accrued Expenses</t>
  </si>
  <si>
    <t>The Company has recorded the following accrued expenses as of
September 30, 2017 and December 31, 2016,
respectively:
September 30, December 31,
Accrued expenses
Accrued compensation expense $ 1,412,121 $ 1,198,448
Accrued professional fees 1,208,945 867,969
Accrued R&amp;D fees 932,542 1,040,321
Accrued taxes 1,062,072
—
Accrued audit and tax fees 314,656 454,931
Accrued other 169,582 157,788
Total amount of accrued expenses $ 5,099,918 $ 3,719,457</t>
  </si>
  <si>
    <t>Stock-based compensation (Tables)</t>
  </si>
  <si>
    <t>Schedule of Stock-Based Compensation Expense</t>
  </si>
  <si>
    <t>Total stock-based compensation expense was recorded to operating
expenses based upon the functional responsibilities of the
individuals holding the respective options as follows:
Three months ended September 30,
Nine months ended September 30,
2017 2016 2017 2016
Research and Development $ 216,328 $ 142,254 $ 573,758 $ 444,193
General and administrative 433,620 303,859 1,388,260 982,148
Total stock-based compensation expense $ 649,948 $ 446,113 $ 1,962,018 $ 1,426,341</t>
  </si>
  <si>
    <t>Schedule of Fair Value Assumptions</t>
  </si>
  <si>
    <t>The weighted-average fair value of the options granted was $1.05
and $1.01 for the three months ended September 30, 2016 and
the nine months ended September 30, 2016.
The calculation was based on the following assumptions:
Three months ended September 30,
Nine months ended September 30,
2017
2016
2017
2016
Dividend yield 0.0% 0.0% 0.0% 0.0%
Expected volatility 77.34% - 78.89% 74.90% - 75.12% 75.09% - 78.89% 74.90% - 76.00%
Weighted average risk-free interest rate 1.77% - 2.02% 1.25% - 1.35% 1.77% - 2.16% 1.13% - 1.61%
Expected term 5.0 - 5.7 5.0 - 5.7 5.0 - 5.7 5.0 - 5.7</t>
  </si>
  <si>
    <t>Critical Accounting Policies - Additional Information (Detail)</t>
  </si>
  <si>
    <t>Accounting Policies [Abstract]</t>
  </si>
  <si>
    <t>Milestones arrangement, categories description</t>
  </si>
  <si>
    <t>Pieris aggregates milestones into four categories (i) research milestones,  (ii) development milestones, (iii) commercial milestones, and (iv) sales  milestones.</t>
  </si>
  <si>
    <t>Revenues - Additional Information (Detail)</t>
  </si>
  <si>
    <t>Feb. 27, 2017USD ($)</t>
  </si>
  <si>
    <t>Jan. 04, 2017USD ($)</t>
  </si>
  <si>
    <t>Jan. 04, 2017EUR (€)</t>
  </si>
  <si>
    <t>Sep. 30, 2017USD ($)Product</t>
  </si>
  <si>
    <t>Sep. 30, 2016USD ($)</t>
  </si>
  <si>
    <t>Sep. 30, 2017EUR (€)</t>
  </si>
  <si>
    <t>Dec. 31, 2016USD ($)</t>
  </si>
  <si>
    <t>Deferred Revenue Arrangement [Line Items]</t>
  </si>
  <si>
    <t>Revenues from product sales</t>
  </si>
  <si>
    <t>Non-current deferred revenue</t>
  </si>
  <si>
    <t>FHoffmann La Roche Ltd and Hoffmann La Roche Inc [Member]</t>
  </si>
  <si>
    <t>Collaboration agreement, revenue recognized</t>
  </si>
  <si>
    <t>FHoffmann La Roche Ltd and Hoffmann La Roche Inc [Member] | Upfront Payment Arrangement [Member]</t>
  </si>
  <si>
    <t>Collaboration agreement, license upfront payment</t>
  </si>
  <si>
    <t>FHoffmann La Roche Ltd and Hoffmann La Roche Inc [Member] | Research Services [Member]</t>
  </si>
  <si>
    <t>FHoffmann La Roche Ltd and Hoffmann La Roche Inc [Member] | Research Services [Member] | Extension Term [Member]</t>
  </si>
  <si>
    <t>Research collaboration agreement, estimated period</t>
  </si>
  <si>
    <t>5 years</t>
  </si>
  <si>
    <t>FHoffmann La Roche Ltd and Hoffmann La Roche Inc [Member] | Collaborative Arrangement [Member] | Maximum [Member]</t>
  </si>
  <si>
    <t>Contractual agreement, potential payments</t>
  </si>
  <si>
    <t>FHoffmann La Roche Ltd and Hoffmann La Roche Inc [Member] | Collaborative Arrangement [Member] | Maximum [Member] | Sales Milestone Payments [Member]</t>
  </si>
  <si>
    <t>FHoffmann La Roche Ltd and Hoffmann La Roche Inc [Member] | Collaborative Arrangement [Member] | Maximum [Member] | Research And Development Milestone Payments [Member]</t>
  </si>
  <si>
    <t>Les Laboratoires Servier and Institut de Recherches Internationales Servier [Member] | Upfront Payment Arrangement [Member]</t>
  </si>
  <si>
    <t>Total allocable arrangement consideration</t>
  </si>
  <si>
    <t>Les Laboratoires Servier and Institut de Recherches Internationales Servier [Member] | Collaborative Arrangement [Member]</t>
  </si>
  <si>
    <t>Period after effective date agreements may be terminated</t>
  </si>
  <si>
    <t>12 months</t>
  </si>
  <si>
    <t>Contract termination advance notice period</t>
  </si>
  <si>
    <t>180 days</t>
  </si>
  <si>
    <t>Number of collaboration products | Product</t>
  </si>
  <si>
    <t>Number of worldwide collaboration products | Product</t>
  </si>
  <si>
    <t>Les Laboratoires Servier and Institut de Recherches Internationales Servier [Member] | Collaborative Arrangement [Member] | Upfront Payment Arrangement [Member]</t>
  </si>
  <si>
    <t>Les Laboratoires Servier and Institut de Recherches Internationales Servier [Member] | Collaborative Arrangement [Member] | Maximum [Member]</t>
  </si>
  <si>
    <t>Contract termination due to material breach, advance notice period</t>
  </si>
  <si>
    <t>120 days</t>
  </si>
  <si>
    <t>Les Laboratoires Servier and Institut de Recherches Internationales Servier [Member] | Collaborative Arrangement [Member] | Minimum [Member]</t>
  </si>
  <si>
    <t>90 days</t>
  </si>
  <si>
    <t>Les Laboratoires Servier and Institut de Recherches Internationales Servier [Member] | Collaborative Arrangement [Member] | Future Lead Product [Member] | Maximum [Member] | Sales Milestone Payments [Member]</t>
  </si>
  <si>
    <t>Contractual agreement, potential payments | €</t>
  </si>
  <si>
    <t>Les Laboratoires Servier and Institut de Recherches Internationales Servier [Member] | Collaborative Arrangement [Member] | Future Lead Product [Member] | Maximum [Member] | Research, Development And Commercial Milestones [Member]</t>
  </si>
  <si>
    <t>Les Laboratoires Servier and Institut de Recherches Internationales Servier [Member] | Collaborative Arrangement [Member] | Other Programs [Member] | Maximum [Member] | Research, Development And Commercial Milestones [Member] | Substantive [Member]</t>
  </si>
  <si>
    <t>ASKA Pharmaceutical Co Ltd [Member]</t>
  </si>
  <si>
    <t>Evaluation Period</t>
  </si>
  <si>
    <t>60 days</t>
  </si>
  <si>
    <t>ASKA Pharmaceutical Co Ltd [Member] | Upfront Payment Arrangement [Member]</t>
  </si>
  <si>
    <t>Upfront option payment</t>
  </si>
  <si>
    <t>ASKA Pharmaceutical Co Ltd [Member] | Collaborative Arrangement [Member]</t>
  </si>
  <si>
    <t>Collaboration agreement, milestone payments</t>
  </si>
  <si>
    <t>AstraZeneca [Member] | Upfront Payment Arrangement [Member]</t>
  </si>
  <si>
    <t>AstraZeneca [Member] | Collaborative Arrangement [Member]</t>
  </si>
  <si>
    <t>AstraZeneca [Member] | License and Collaboration Agreement [Member]</t>
  </si>
  <si>
    <t>Contract termination advance notice period if marketing approval obtained</t>
  </si>
  <si>
    <t>Contract termination due to Payment breach, advance notice period</t>
  </si>
  <si>
    <t>30 days</t>
  </si>
  <si>
    <t>Contract termination due to material breach, additional notice period if the breach is not susceptible</t>
  </si>
  <si>
    <t>Collaborative arrangement license description</t>
  </si>
  <si>
    <t>(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t>
  </si>
  <si>
    <t>AstraZeneca [Member] | License and Collaboration Agreement [Member] | Upfront Payment Arrangement [Member]</t>
  </si>
  <si>
    <t>AstraZeneca [Member] | License and Collaboration Agreement [Member] | Upfront Payment Arrangement [Member] | Estimated Development and Manufacturing Services [Member]</t>
  </si>
  <si>
    <t>AstraZeneca [Member] | License and Collaboration Agreement [Member] | Upfront Payment Arrangement [Member] | Relative Selling Price Method [Member]</t>
  </si>
  <si>
    <t>AstraZeneca [Member] | License and Collaboration Agreement [Member] | Maximum [Member]</t>
  </si>
  <si>
    <t>AstraZeneca [Member] | License and Collaboration Agreement [Member] | Maximum [Member] | Development Milestones [Member]</t>
  </si>
  <si>
    <t>AstraZeneca [Member] | License and Collaboration Agreement [Member] | Maximum [Member] | Sales Milestone Payments [Member]</t>
  </si>
  <si>
    <t>AstraZeneca [Member] | Substantive Development and Sales Milestone [Member] | Maximum [Member]</t>
  </si>
  <si>
    <t>AstraZeneca [Member] | Substantive Development and Sales Milestone [Member] | Minimum [Member]</t>
  </si>
  <si>
    <t>AstraZeneca [Member] | Non Substantive Development and Sales Milestones [Member] | Maximum [Member]</t>
  </si>
  <si>
    <t>AstraZeneca [Member] | Non Substantive Development and Sales Milestones [Member] | Minimum [Member]</t>
  </si>
  <si>
    <t>AstraZeneca [Member] | Sales Milestones [Member] | Maximum [Member]</t>
  </si>
  <si>
    <t>Income Taxes - Additional Information (Detail) - USD ($)</t>
  </si>
  <si>
    <t>Effective tax rate</t>
  </si>
  <si>
    <t>3.97%</t>
  </si>
  <si>
    <t>Net Loss Per Share - Additional Information (Detail) - shares shares in Millions</t>
  </si>
  <si>
    <t>Stock Compensation Plan [Member]</t>
  </si>
  <si>
    <t>Antidilutive Securities Excluded from Computation of Earnings Per Share [Line Items]</t>
  </si>
  <si>
    <t>Antidilutive securities excluded from computation of earnings per share amount</t>
  </si>
  <si>
    <t>Fair Value Measurement - Additional Information (Detail) - USD ($)</t>
  </si>
  <si>
    <t>Debt instruments fair value</t>
  </si>
  <si>
    <t>Cash equivalents</t>
  </si>
  <si>
    <t>Accrued Expenses - Schedule of Accrued Expenses (Detail) - USD ($)</t>
  </si>
  <si>
    <t>Accrued compensation expense</t>
  </si>
  <si>
    <t>Accrued professional fees</t>
  </si>
  <si>
    <t>Accrued R&amp;D fees</t>
  </si>
  <si>
    <t>Accrued taxes</t>
  </si>
  <si>
    <t>Accrued audit and tax fees</t>
  </si>
  <si>
    <t>Accrued other</t>
  </si>
  <si>
    <t>Total amount of accrued expenses</t>
  </si>
  <si>
    <t>Stock-Based Compensation - Additional Information (Detail) - USD ($)</t>
  </si>
  <si>
    <t>Stock Based Compensation [Line Items]</t>
  </si>
  <si>
    <t>Stock based compensation expense</t>
  </si>
  <si>
    <t>Cash received from option exercises</t>
  </si>
  <si>
    <t>Weighted average grant date fair value</t>
  </si>
  <si>
    <t>2016 Stock Plan [Member]</t>
  </si>
  <si>
    <t>Number of shares, Options granted</t>
  </si>
  <si>
    <t>Stock options vesting period</t>
  </si>
  <si>
    <t>4 years</t>
  </si>
  <si>
    <t>Common stock available for grant</t>
  </si>
  <si>
    <t>Number of shares, Forfeited</t>
  </si>
  <si>
    <t>Number of shares, Options exercised</t>
  </si>
  <si>
    <t>Maximum term of stock options</t>
  </si>
  <si>
    <t>10 years</t>
  </si>
  <si>
    <t>2016 Stock Plan [Member] | Employees Consultants And Directors [Member]</t>
  </si>
  <si>
    <t>2016 Stock Plan [Member] | Newly-Hired Executive Officer [Member]</t>
  </si>
  <si>
    <t>2014 Stock Plan [Member]</t>
  </si>
  <si>
    <t>2014 Stock Plan [Member] | Employees Consultants And Directors [Member]</t>
  </si>
  <si>
    <t>Stock-Based Compensation - Schedule of Total Stock-Based Compensation Expense Related to Share-Based Awards Under the Pieris Plan (Detail) - USD ($)</t>
  </si>
  <si>
    <t>Share-based Compensation Arrangement by Share-based Payment Award, Compensation Cost [Line Items]</t>
  </si>
  <si>
    <t>Total stock-based compensation expense</t>
  </si>
  <si>
    <t>Research and Development [Member]</t>
  </si>
  <si>
    <t>General and Administrative [Member]</t>
  </si>
  <si>
    <t>Stock-Based Compensation - Schedule of Weighted-Average Assumptions Used for Calculating Value of Options Granted (Detail)</t>
  </si>
  <si>
    <t>Share-based Compensation Arrangement by Share-based Payment Award, Options Outstanding, Weighted Average Exercise Price, and Additional Disclosures [Abstract]</t>
  </si>
  <si>
    <t>Dividend yield</t>
  </si>
  <si>
    <t>0.00%</t>
  </si>
  <si>
    <t>Expected volatility</t>
  </si>
  <si>
    <t>77.34%</t>
  </si>
  <si>
    <t>74.90%</t>
  </si>
  <si>
    <t>75.09%</t>
  </si>
  <si>
    <t>78.89%</t>
  </si>
  <si>
    <t>75.12%</t>
  </si>
  <si>
    <t>76.00%</t>
  </si>
  <si>
    <t>Weighted average risk-free interest rate</t>
  </si>
  <si>
    <t>1.77%</t>
  </si>
  <si>
    <t>1.25%</t>
  </si>
  <si>
    <t>1.13%</t>
  </si>
  <si>
    <t>2.02%</t>
  </si>
  <si>
    <t>1.35%</t>
  </si>
  <si>
    <t>2.16%</t>
  </si>
  <si>
    <t>1.61%</t>
  </si>
  <si>
    <t>Minimum [Member]</t>
  </si>
  <si>
    <t>Expected term</t>
  </si>
  <si>
    <t>Maximum [Member]</t>
  </si>
  <si>
    <t>5 years 8 months 12 days</t>
  </si>
  <si>
    <t>Common Stock - Additional Information (Detail) - USD ($)</t>
  </si>
  <si>
    <t>Schedule Of Stockholders Equity [Line Items]</t>
  </si>
  <si>
    <t>Cash proceeds from exercise of warrants</t>
  </si>
  <si>
    <t>Common Stock [Member]</t>
  </si>
  <si>
    <t>Number of common stock issued upon exercise of warrants</t>
  </si>
  <si>
    <t>Number of warrants exercised</t>
  </si>
  <si>
    <t>Cash Less Exercise Provision [Member] | Common Stock [Member]</t>
  </si>
  <si>
    <t>Stock options to purchase shares of common stock</t>
  </si>
  <si>
    <t>Number of shares, warrants to purchase common stock</t>
  </si>
  <si>
    <t>Number of common stock issued upon exercise of warrants as cashless</t>
  </si>
  <si>
    <t>Cash Based Awards [Member] | Common Stock [Member]</t>
  </si>
  <si>
    <t>Private Placement - Additional Information (Detail) - USD ($) $ / shares in Units, $ in Millions</t>
  </si>
  <si>
    <t>1 Months Ended</t>
  </si>
  <si>
    <t>Jun. 30, 2016</t>
  </si>
  <si>
    <t>Schedule of Capitalization, Equity [Line Items]</t>
  </si>
  <si>
    <t>Number of units in the transaction</t>
  </si>
  <si>
    <t>Per unit price of private placement</t>
  </si>
  <si>
    <t>Gross proceeds from private placement</t>
  </si>
  <si>
    <t>Net proceeds from private placement</t>
  </si>
  <si>
    <t>2016 PIPE [Member] | Common Stock [Member]</t>
  </si>
  <si>
    <t>Increase in number of shares</t>
  </si>
  <si>
    <t>2016 PIPE [Member] | Convertible Series A Preferred Shares [Member]</t>
  </si>
  <si>
    <t>License and Transfer Agreement With Enumeral Biomedical Corporation - Additional Information (Detail) - License and Transfer Agreement [Member] - Enumeral Biomedical Holdings Inc [Member] - USD ($)</t>
  </si>
  <si>
    <t>Apr. 18, 2016</t>
  </si>
  <si>
    <t>Contingencies And Commitments [Line Items]</t>
  </si>
  <si>
    <t>Upfront license fee payment</t>
  </si>
  <si>
    <t>Maintenance fee payment</t>
  </si>
  <si>
    <t>Upfront fees</t>
  </si>
  <si>
    <t>Liquidity and Going Concern - Additional Information (Detail) - USD ($)</t>
  </si>
  <si>
    <t>Liquidity and Going Concern [Abstrac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3648</v>
      </c>
    </row>
    <row r="12" spans="1:3">
      <c r="A12" s="4" t="s">
        <v>19</v>
      </c>
      <c r="B12" s="4" t="s">
        <v>20</v>
      </c>
    </row>
    <row r="13" spans="1:3">
      <c r="A13" s="4" t="s">
        <v>21</v>
      </c>
      <c r="B13" s="4" t="s">
        <v>22</v>
      </c>
    </row>
    <row r="14" spans="1:3">
      <c r="A14" s="4" t="s">
        <v>23</v>
      </c>
      <c r="C14" s="5" t="n">
        <v>44794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7</v>
      </c>
      <c r="B1" s="2" t="s">
        <v>1</v>
      </c>
    </row>
    <row r="2" spans="1:2">
      <c r="B2" s="2" t="s">
        <v>2</v>
      </c>
    </row>
    <row r="3" spans="1:2">
      <c r="A3" s="3" t="s">
        <v>128</v>
      </c>
    </row>
    <row r="4" spans="1:2">
      <c r="A4" s="4" t="s">
        <v>8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12</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1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09</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921213</v>
      </c>
      <c r="C3" s="7" t="n">
        <v>29355528</v>
      </c>
    </row>
    <row r="4" spans="1:3">
      <c r="A4" s="4" t="s">
        <v>28</v>
      </c>
      <c r="B4" s="5" t="n">
        <v>2537265</v>
      </c>
      <c r="C4" s="5" t="n">
        <v>57582</v>
      </c>
    </row>
    <row r="5" spans="1:3">
      <c r="A5" s="4" t="s">
        <v>29</v>
      </c>
      <c r="B5" s="5" t="n">
        <v>2817853</v>
      </c>
      <c r="C5" s="5" t="n">
        <v>3259503</v>
      </c>
    </row>
    <row r="6" spans="1:3">
      <c r="A6" s="4" t="s">
        <v>30</v>
      </c>
      <c r="B6" s="5" t="n">
        <v>95276331</v>
      </c>
      <c r="C6" s="5" t="n">
        <v>32672613</v>
      </c>
    </row>
    <row r="7" spans="1:3">
      <c r="A7" s="4" t="s">
        <v>31</v>
      </c>
      <c r="B7" s="5" t="n">
        <v>3455541</v>
      </c>
      <c r="C7" s="5" t="n">
        <v>2264477</v>
      </c>
    </row>
    <row r="8" spans="1:3">
      <c r="A8" s="4" t="s">
        <v>32</v>
      </c>
      <c r="B8" s="5" t="n">
        <v>129271</v>
      </c>
      <c r="C8" s="5" t="n">
        <v>125741</v>
      </c>
    </row>
    <row r="9" spans="1:3">
      <c r="A9" s="4" t="s">
        <v>33</v>
      </c>
      <c r="B9" s="5" t="n">
        <v>98861143</v>
      </c>
      <c r="C9" s="5" t="n">
        <v>35062831</v>
      </c>
    </row>
    <row r="10" spans="1:3">
      <c r="A10" s="3" t="s">
        <v>34</v>
      </c>
    </row>
    <row r="11" spans="1:3">
      <c r="A11" s="4" t="s">
        <v>35</v>
      </c>
      <c r="B11" s="5" t="n">
        <v>2601736</v>
      </c>
      <c r="C11" s="5" t="n">
        <v>2386183</v>
      </c>
    </row>
    <row r="12" spans="1:3">
      <c r="A12" s="4" t="s">
        <v>36</v>
      </c>
      <c r="B12" s="5" t="n">
        <v>5099918</v>
      </c>
      <c r="C12" s="5" t="n">
        <v>3719457</v>
      </c>
    </row>
    <row r="13" spans="1:3">
      <c r="A13" s="4" t="s">
        <v>37</v>
      </c>
      <c r="B13" s="5" t="n">
        <v>31336228</v>
      </c>
      <c r="C13" s="5" t="n">
        <v>2274514</v>
      </c>
    </row>
    <row r="14" spans="1:3">
      <c r="A14" s="4" t="s">
        <v>38</v>
      </c>
      <c r="B14" s="5" t="n">
        <v>39037882</v>
      </c>
      <c r="C14" s="5" t="n">
        <v>8380154</v>
      </c>
    </row>
    <row r="15" spans="1:3">
      <c r="A15" s="4" t="s">
        <v>39</v>
      </c>
      <c r="B15" s="5" t="n">
        <v>55221586</v>
      </c>
      <c r="C15" s="5" t="n">
        <v>1409483</v>
      </c>
    </row>
    <row r="16" spans="1:3">
      <c r="A16" s="4" t="s">
        <v>40</v>
      </c>
      <c r="B16" s="5" t="n">
        <v>43462</v>
      </c>
      <c r="C16" s="5" t="n">
        <v>46667</v>
      </c>
    </row>
    <row r="17" spans="1:3">
      <c r="A17" s="4" t="s">
        <v>41</v>
      </c>
      <c r="B17" s="5" t="n">
        <v>94302930</v>
      </c>
      <c r="C17" s="5" t="n">
        <v>9836304</v>
      </c>
    </row>
    <row r="18" spans="1:3">
      <c r="A18" s="3" t="s">
        <v>42</v>
      </c>
    </row>
    <row r="19" spans="1:3">
      <c r="A19" s="4" t="s">
        <v>43</v>
      </c>
      <c r="B19" s="5" t="n">
        <v>5</v>
      </c>
      <c r="C19" s="5" t="n">
        <v>5</v>
      </c>
    </row>
    <row r="20" spans="1:3">
      <c r="A20" s="4" t="s">
        <v>44</v>
      </c>
      <c r="B20" s="5" t="n">
        <v>44705</v>
      </c>
      <c r="C20" s="5" t="n">
        <v>43059</v>
      </c>
    </row>
    <row r="21" spans="1:3">
      <c r="A21" s="4" t="s">
        <v>45</v>
      </c>
      <c r="B21" s="5" t="n">
        <v>134803118</v>
      </c>
      <c r="C21" s="5" t="n">
        <v>129349768</v>
      </c>
    </row>
    <row r="22" spans="1:3">
      <c r="A22" s="4" t="s">
        <v>46</v>
      </c>
      <c r="B22" s="5" t="n">
        <v>-2487336</v>
      </c>
      <c r="C22" s="5" t="n">
        <v>-1501452</v>
      </c>
    </row>
    <row r="23" spans="1:3">
      <c r="A23" s="4" t="s">
        <v>47</v>
      </c>
      <c r="B23" s="5" t="n">
        <v>-127802279</v>
      </c>
      <c r="C23" s="5" t="n">
        <v>-102664853</v>
      </c>
    </row>
    <row r="24" spans="1:3">
      <c r="A24" s="4" t="s">
        <v>48</v>
      </c>
      <c r="B24" s="5" t="n">
        <v>4558213</v>
      </c>
      <c r="C24" s="5" t="n">
        <v>25226527</v>
      </c>
    </row>
    <row r="25" spans="1:3">
      <c r="A25" s="4" t="s">
        <v>49</v>
      </c>
      <c r="B25" s="7" t="n">
        <v>98861143</v>
      </c>
      <c r="C25" s="7" t="n">
        <v>35062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1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26</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80"/>
    <col customWidth="1" max="8" min="8" width="80"/>
    <col customWidth="1" max="9" min="9" width="21"/>
    <col customWidth="1" max="10" min="10" width="21"/>
  </cols>
  <sheetData>
    <row r="1" spans="1:10">
      <c r="A1" s="1" t="s">
        <v>166</v>
      </c>
      <c r="B1" s="2" t="s">
        <v>167</v>
      </c>
      <c r="C1" s="2" t="s">
        <v>168</v>
      </c>
      <c r="D1" s="2" t="s">
        <v>169</v>
      </c>
      <c r="E1" s="2" t="s">
        <v>170</v>
      </c>
      <c r="F1" s="2" t="s">
        <v>171</v>
      </c>
      <c r="G1" s="2" t="s">
        <v>170</v>
      </c>
      <c r="H1" s="2" t="s">
        <v>172</v>
      </c>
      <c r="I1" s="2" t="s">
        <v>171</v>
      </c>
      <c r="J1" s="2" t="s">
        <v>173</v>
      </c>
    </row>
    <row r="2" spans="1:10">
      <c r="A2" s="3" t="s">
        <v>174</v>
      </c>
    </row>
    <row r="3" spans="1:10">
      <c r="A3" s="4" t="s">
        <v>175</v>
      </c>
      <c r="G3" s="7" t="n">
        <v>0</v>
      </c>
    </row>
    <row r="4" spans="1:10">
      <c r="A4" s="4" t="s">
        <v>176</v>
      </c>
      <c r="E4" s="7" t="n">
        <v>55221586</v>
      </c>
      <c r="G4" s="5" t="n">
        <v>55221586</v>
      </c>
      <c r="J4" s="7" t="n">
        <v>1409483</v>
      </c>
    </row>
    <row r="5" spans="1:10">
      <c r="A5" s="4" t="s">
        <v>177</v>
      </c>
    </row>
    <row r="6" spans="1:10">
      <c r="A6" s="3" t="s">
        <v>174</v>
      </c>
    </row>
    <row r="7" spans="1:10">
      <c r="A7" s="4" t="s">
        <v>178</v>
      </c>
      <c r="F7" s="7" t="n">
        <v>800000</v>
      </c>
      <c r="I7" s="7" t="n">
        <v>3100000</v>
      </c>
    </row>
    <row r="8" spans="1:10">
      <c r="A8" s="4" t="s">
        <v>91</v>
      </c>
      <c r="E8" s="5" t="n">
        <v>2000000</v>
      </c>
      <c r="G8" s="5" t="n">
        <v>2000000</v>
      </c>
      <c r="J8" s="7" t="n">
        <v>3700000</v>
      </c>
    </row>
    <row r="9" spans="1:10">
      <c r="A9" s="4" t="s">
        <v>179</v>
      </c>
    </row>
    <row r="10" spans="1:10">
      <c r="A10" s="3" t="s">
        <v>174</v>
      </c>
    </row>
    <row r="11" spans="1:10">
      <c r="A11" s="4" t="s">
        <v>180</v>
      </c>
      <c r="G11" s="5" t="n">
        <v>6500000</v>
      </c>
    </row>
    <row r="12" spans="1:10">
      <c r="A12" s="4" t="s">
        <v>181</v>
      </c>
    </row>
    <row r="13" spans="1:10">
      <c r="A13" s="3" t="s">
        <v>174</v>
      </c>
    </row>
    <row r="14" spans="1:10">
      <c r="A14" s="4" t="s">
        <v>178</v>
      </c>
      <c r="E14" s="5" t="n">
        <v>1000000</v>
      </c>
      <c r="G14" s="7" t="n">
        <v>2800000</v>
      </c>
    </row>
    <row r="15" spans="1:10">
      <c r="A15" s="4" t="s">
        <v>182</v>
      </c>
    </row>
    <row r="16" spans="1:10">
      <c r="A16" s="3" t="s">
        <v>174</v>
      </c>
    </row>
    <row r="17" spans="1:10">
      <c r="A17" s="4" t="s">
        <v>183</v>
      </c>
      <c r="G17" s="4" t="s">
        <v>184</v>
      </c>
      <c r="H17" s="4" t="s">
        <v>184</v>
      </c>
    </row>
    <row r="18" spans="1:10">
      <c r="A18" s="4" t="s">
        <v>185</v>
      </c>
    </row>
    <row r="19" spans="1:10">
      <c r="A19" s="3" t="s">
        <v>174</v>
      </c>
    </row>
    <row r="20" spans="1:10">
      <c r="A20" s="4" t="s">
        <v>186</v>
      </c>
      <c r="E20" s="5" t="n">
        <v>413500000</v>
      </c>
      <c r="G20" s="7" t="n">
        <v>413500000</v>
      </c>
    </row>
    <row r="21" spans="1:10">
      <c r="A21" s="4" t="s">
        <v>187</v>
      </c>
    </row>
    <row r="22" spans="1:10">
      <c r="A22" s="3" t="s">
        <v>174</v>
      </c>
    </row>
    <row r="23" spans="1:10">
      <c r="A23" s="4" t="s">
        <v>186</v>
      </c>
      <c r="E23" s="5" t="n">
        <v>123100000</v>
      </c>
      <c r="G23" s="5" t="n">
        <v>123100000</v>
      </c>
    </row>
    <row r="24" spans="1:10">
      <c r="A24" s="4" t="s">
        <v>188</v>
      </c>
    </row>
    <row r="25" spans="1:10">
      <c r="A25" s="3" t="s">
        <v>174</v>
      </c>
    </row>
    <row r="26" spans="1:10">
      <c r="A26" s="4" t="s">
        <v>186</v>
      </c>
      <c r="E26" s="5" t="n">
        <v>290400000</v>
      </c>
      <c r="G26" s="5" t="n">
        <v>290400000</v>
      </c>
    </row>
    <row r="27" spans="1:10">
      <c r="A27" s="4" t="s">
        <v>189</v>
      </c>
    </row>
    <row r="28" spans="1:10">
      <c r="A28" s="3" t="s">
        <v>174</v>
      </c>
    </row>
    <row r="29" spans="1:10">
      <c r="A29" s="4" t="s">
        <v>190</v>
      </c>
      <c r="G29" s="5" t="n">
        <v>32000000</v>
      </c>
      <c r="H29" s="10" t="n">
        <v>30000000</v>
      </c>
    </row>
    <row r="30" spans="1:10">
      <c r="A30" s="4" t="s">
        <v>191</v>
      </c>
    </row>
    <row r="31" spans="1:10">
      <c r="A31" s="3" t="s">
        <v>174</v>
      </c>
    </row>
    <row r="32" spans="1:10">
      <c r="A32" s="4" t="s">
        <v>91</v>
      </c>
      <c r="E32" s="7" t="n">
        <v>3600000</v>
      </c>
      <c r="G32" s="7" t="n">
        <v>3600000</v>
      </c>
    </row>
    <row r="33" spans="1:10">
      <c r="A33" s="4" t="s">
        <v>192</v>
      </c>
      <c r="G33" s="4" t="s">
        <v>193</v>
      </c>
      <c r="H33" s="4" t="s">
        <v>193</v>
      </c>
    </row>
    <row r="34" spans="1:10">
      <c r="A34" s="4" t="s">
        <v>194</v>
      </c>
      <c r="G34" s="4" t="s">
        <v>195</v>
      </c>
      <c r="H34" s="4" t="s">
        <v>195</v>
      </c>
    </row>
    <row r="35" spans="1:10">
      <c r="A35" s="4" t="s">
        <v>196</v>
      </c>
      <c r="E35" s="5" t="n">
        <v>4</v>
      </c>
      <c r="G35" s="5" t="n">
        <v>4</v>
      </c>
    </row>
    <row r="36" spans="1:10">
      <c r="A36" s="4" t="s">
        <v>197</v>
      </c>
      <c r="E36" s="5" t="n">
        <v>2</v>
      </c>
      <c r="G36" s="5" t="n">
        <v>2</v>
      </c>
    </row>
    <row r="37" spans="1:10">
      <c r="A37" s="4" t="s">
        <v>176</v>
      </c>
      <c r="E37" s="7" t="n">
        <v>30700000</v>
      </c>
      <c r="G37" s="7" t="n">
        <v>30700000</v>
      </c>
    </row>
    <row r="38" spans="1:10">
      <c r="A38" s="4" t="s">
        <v>198</v>
      </c>
    </row>
    <row r="39" spans="1:10">
      <c r="A39" s="3" t="s">
        <v>174</v>
      </c>
    </row>
    <row r="40" spans="1:10">
      <c r="A40" s="4" t="s">
        <v>180</v>
      </c>
      <c r="C40" s="7" t="n">
        <v>32000000</v>
      </c>
      <c r="D40" s="10" t="n">
        <v>30000000</v>
      </c>
    </row>
    <row r="41" spans="1:10">
      <c r="A41" s="4" t="s">
        <v>178</v>
      </c>
      <c r="E41" s="5" t="n">
        <v>500000</v>
      </c>
      <c r="F41" s="7" t="n">
        <v>0</v>
      </c>
      <c r="G41" s="7" t="n">
        <v>1200000</v>
      </c>
      <c r="I41" s="7" t="n">
        <v>0</v>
      </c>
    </row>
    <row r="42" spans="1:10">
      <c r="A42" s="4" t="s">
        <v>199</v>
      </c>
    </row>
    <row r="43" spans="1:10">
      <c r="A43" s="3" t="s">
        <v>174</v>
      </c>
    </row>
    <row r="44" spans="1:10">
      <c r="A44" s="4" t="s">
        <v>200</v>
      </c>
      <c r="G44" s="4" t="s">
        <v>201</v>
      </c>
      <c r="H44" s="4" t="s">
        <v>201</v>
      </c>
    </row>
    <row r="45" spans="1:10">
      <c r="A45" s="4" t="s">
        <v>202</v>
      </c>
    </row>
    <row r="46" spans="1:10">
      <c r="A46" s="3" t="s">
        <v>174</v>
      </c>
    </row>
    <row r="47" spans="1:10">
      <c r="A47" s="4" t="s">
        <v>200</v>
      </c>
      <c r="G47" s="4" t="s">
        <v>203</v>
      </c>
      <c r="H47" s="4" t="s">
        <v>203</v>
      </c>
    </row>
    <row r="48" spans="1:10">
      <c r="A48" s="4" t="s">
        <v>204</v>
      </c>
    </row>
    <row r="49" spans="1:10">
      <c r="A49" s="3" t="s">
        <v>174</v>
      </c>
    </row>
    <row r="50" spans="1:10">
      <c r="A50" s="4" t="s">
        <v>205</v>
      </c>
      <c r="D50" s="5" t="n">
        <v>515000000</v>
      </c>
    </row>
    <row r="51" spans="1:10">
      <c r="A51" s="4" t="s">
        <v>206</v>
      </c>
    </row>
    <row r="52" spans="1:10">
      <c r="A52" s="3" t="s">
        <v>174</v>
      </c>
    </row>
    <row r="53" spans="1:10">
      <c r="A53" s="4" t="s">
        <v>205</v>
      </c>
      <c r="D53" s="5" t="n">
        <v>569000000</v>
      </c>
    </row>
    <row r="54" spans="1:10">
      <c r="A54" s="4" t="s">
        <v>207</v>
      </c>
    </row>
    <row r="55" spans="1:10">
      <c r="A55" s="3" t="s">
        <v>174</v>
      </c>
    </row>
    <row r="56" spans="1:10">
      <c r="A56" s="4" t="s">
        <v>205</v>
      </c>
      <c r="D56" s="10" t="n">
        <v>163000000</v>
      </c>
    </row>
    <row r="57" spans="1:10">
      <c r="A57" s="4" t="s">
        <v>208</v>
      </c>
    </row>
    <row r="58" spans="1:10">
      <c r="A58" s="3" t="s">
        <v>174</v>
      </c>
    </row>
    <row r="59" spans="1:10">
      <c r="A59" s="4" t="s">
        <v>91</v>
      </c>
      <c r="E59" s="5" t="n">
        <v>3000000</v>
      </c>
      <c r="G59" s="7" t="n">
        <v>3000000</v>
      </c>
    </row>
    <row r="60" spans="1:10">
      <c r="A60" s="4" t="s">
        <v>190</v>
      </c>
      <c r="B60" s="7" t="n">
        <v>2750000</v>
      </c>
    </row>
    <row r="61" spans="1:10">
      <c r="A61" s="4" t="s">
        <v>209</v>
      </c>
      <c r="B61" s="4" t="s">
        <v>210</v>
      </c>
    </row>
    <row r="62" spans="1:10">
      <c r="A62" s="4" t="s">
        <v>211</v>
      </c>
    </row>
    <row r="63" spans="1:10">
      <c r="A63" s="3" t="s">
        <v>174</v>
      </c>
    </row>
    <row r="64" spans="1:10">
      <c r="A64" s="4" t="s">
        <v>212</v>
      </c>
      <c r="B64" s="7" t="n">
        <v>2750000</v>
      </c>
    </row>
    <row r="65" spans="1:10">
      <c r="A65" s="4" t="s">
        <v>213</v>
      </c>
    </row>
    <row r="66" spans="1:10">
      <c r="A66" s="3" t="s">
        <v>174</v>
      </c>
    </row>
    <row r="67" spans="1:10">
      <c r="A67" s="4" t="s">
        <v>214</v>
      </c>
      <c r="E67" s="5" t="n">
        <v>0</v>
      </c>
      <c r="G67" s="5" t="n">
        <v>0</v>
      </c>
    </row>
    <row r="68" spans="1:10">
      <c r="A68" s="4" t="s">
        <v>215</v>
      </c>
    </row>
    <row r="69" spans="1:10">
      <c r="A69" s="3" t="s">
        <v>174</v>
      </c>
    </row>
    <row r="70" spans="1:10">
      <c r="A70" s="4" t="s">
        <v>178</v>
      </c>
      <c r="E70" s="5" t="n">
        <v>2500000</v>
      </c>
      <c r="G70" s="5" t="n">
        <v>3100000</v>
      </c>
    </row>
    <row r="71" spans="1:10">
      <c r="A71" s="4" t="s">
        <v>216</v>
      </c>
    </row>
    <row r="72" spans="1:10">
      <c r="A72" s="3" t="s">
        <v>174</v>
      </c>
    </row>
    <row r="73" spans="1:10">
      <c r="A73" s="4" t="s">
        <v>91</v>
      </c>
      <c r="E73" s="5" t="n">
        <v>25700000</v>
      </c>
      <c r="G73" s="5" t="n">
        <v>25700000</v>
      </c>
    </row>
    <row r="74" spans="1:10">
      <c r="A74" s="4" t="s">
        <v>176</v>
      </c>
      <c r="E74" s="5" t="n">
        <v>21500000</v>
      </c>
      <c r="G74" s="7" t="n">
        <v>21500000</v>
      </c>
    </row>
    <row r="75" spans="1:10">
      <c r="A75" s="4" t="s">
        <v>217</v>
      </c>
    </row>
    <row r="76" spans="1:10">
      <c r="A76" s="3" t="s">
        <v>174</v>
      </c>
    </row>
    <row r="77" spans="1:10">
      <c r="A77" s="4" t="s">
        <v>192</v>
      </c>
      <c r="G77" s="4" t="s">
        <v>193</v>
      </c>
      <c r="H77" s="4" t="s">
        <v>193</v>
      </c>
    </row>
    <row r="78" spans="1:10">
      <c r="A78" s="4" t="s">
        <v>194</v>
      </c>
      <c r="G78" s="4" t="s">
        <v>203</v>
      </c>
      <c r="H78" s="4" t="s">
        <v>203</v>
      </c>
    </row>
    <row r="79" spans="1:10">
      <c r="A79" s="4" t="s">
        <v>200</v>
      </c>
      <c r="G79" s="4" t="s">
        <v>195</v>
      </c>
      <c r="H79" s="4" t="s">
        <v>195</v>
      </c>
    </row>
    <row r="80" spans="1:10">
      <c r="A80" s="4" t="s">
        <v>218</v>
      </c>
      <c r="G80" s="4" t="s">
        <v>195</v>
      </c>
      <c r="H80" s="4" t="s">
        <v>195</v>
      </c>
    </row>
    <row r="81" spans="1:10">
      <c r="A81" s="4" t="s">
        <v>219</v>
      </c>
      <c r="G81" s="4" t="s">
        <v>220</v>
      </c>
      <c r="H81" s="4" t="s">
        <v>220</v>
      </c>
    </row>
    <row r="82" spans="1:10">
      <c r="A82" s="4" t="s">
        <v>221</v>
      </c>
      <c r="G82" s="4" t="s">
        <v>195</v>
      </c>
      <c r="H82" s="4" t="s">
        <v>195</v>
      </c>
    </row>
    <row r="83" spans="1:10">
      <c r="A83" s="4" t="s">
        <v>222</v>
      </c>
      <c r="G83" s="4" t="s">
        <v>223</v>
      </c>
      <c r="H83" s="4" t="s">
        <v>223</v>
      </c>
    </row>
    <row r="84" spans="1:10">
      <c r="A84" s="4" t="s">
        <v>224</v>
      </c>
    </row>
    <row r="85" spans="1:10">
      <c r="A85" s="3" t="s">
        <v>174</v>
      </c>
    </row>
    <row r="86" spans="1:10">
      <c r="A86" s="4" t="s">
        <v>190</v>
      </c>
      <c r="G86" s="7" t="n">
        <v>45000000</v>
      </c>
    </row>
    <row r="87" spans="1:10">
      <c r="A87" s="4" t="s">
        <v>225</v>
      </c>
    </row>
    <row r="88" spans="1:10">
      <c r="A88" s="3" t="s">
        <v>174</v>
      </c>
    </row>
    <row r="89" spans="1:10">
      <c r="A89" s="4" t="s">
        <v>190</v>
      </c>
      <c r="G89" s="5" t="n">
        <v>8200000</v>
      </c>
    </row>
    <row r="90" spans="1:10">
      <c r="A90" s="4" t="s">
        <v>226</v>
      </c>
    </row>
    <row r="91" spans="1:10">
      <c r="A91" s="3" t="s">
        <v>174</v>
      </c>
    </row>
    <row r="92" spans="1:10">
      <c r="A92" s="4" t="s">
        <v>190</v>
      </c>
      <c r="G92" s="5" t="n">
        <v>53200000</v>
      </c>
    </row>
    <row r="93" spans="1:10">
      <c r="A93" s="4" t="s">
        <v>227</v>
      </c>
    </row>
    <row r="94" spans="1:10">
      <c r="A94" s="3" t="s">
        <v>174</v>
      </c>
    </row>
    <row r="95" spans="1:10">
      <c r="A95" s="4" t="s">
        <v>186</v>
      </c>
      <c r="E95" s="5" t="n">
        <v>45000000</v>
      </c>
      <c r="G95" s="5" t="n">
        <v>45000000</v>
      </c>
    </row>
    <row r="96" spans="1:10">
      <c r="A96" s="4" t="s">
        <v>228</v>
      </c>
    </row>
    <row r="97" spans="1:10">
      <c r="A97" s="3" t="s">
        <v>174</v>
      </c>
    </row>
    <row r="98" spans="1:10">
      <c r="A98" s="4" t="s">
        <v>186</v>
      </c>
      <c r="E98" s="5" t="n">
        <v>1100000000</v>
      </c>
      <c r="G98" s="5" t="n">
        <v>1100000000</v>
      </c>
    </row>
    <row r="99" spans="1:10">
      <c r="A99" s="4" t="s">
        <v>229</v>
      </c>
    </row>
    <row r="100" spans="1:10">
      <c r="A100" s="3" t="s">
        <v>174</v>
      </c>
    </row>
    <row r="101" spans="1:10">
      <c r="A101" s="4" t="s">
        <v>186</v>
      </c>
      <c r="E101" s="7" t="n">
        <v>1000000000</v>
      </c>
      <c r="G101" s="5" t="n">
        <v>1000000000</v>
      </c>
    </row>
    <row r="102" spans="1:10">
      <c r="A102" s="4" t="s">
        <v>230</v>
      </c>
    </row>
    <row r="103" spans="1:10">
      <c r="A103" s="3" t="s">
        <v>174</v>
      </c>
    </row>
    <row r="104" spans="1:10">
      <c r="A104" s="4" t="s">
        <v>214</v>
      </c>
      <c r="G104" s="5" t="n">
        <v>611400000</v>
      </c>
    </row>
    <row r="105" spans="1:10">
      <c r="A105" s="4" t="s">
        <v>231</v>
      </c>
    </row>
    <row r="106" spans="1:10">
      <c r="A106" s="3" t="s">
        <v>174</v>
      </c>
    </row>
    <row r="107" spans="1:10">
      <c r="A107" s="4" t="s">
        <v>214</v>
      </c>
      <c r="G107" s="5" t="n">
        <v>72200000</v>
      </c>
    </row>
    <row r="108" spans="1:10">
      <c r="A108" s="4" t="s">
        <v>232</v>
      </c>
    </row>
    <row r="109" spans="1:10">
      <c r="A109" s="3" t="s">
        <v>174</v>
      </c>
    </row>
    <row r="110" spans="1:10">
      <c r="A110" s="4" t="s">
        <v>214</v>
      </c>
      <c r="G110" s="5" t="n">
        <v>1000000000</v>
      </c>
    </row>
    <row r="111" spans="1:10">
      <c r="A111" s="4" t="s">
        <v>233</v>
      </c>
    </row>
    <row r="112" spans="1:10">
      <c r="A112" s="3" t="s">
        <v>174</v>
      </c>
    </row>
    <row r="113" spans="1:10">
      <c r="A113" s="4" t="s">
        <v>214</v>
      </c>
      <c r="G113" s="5" t="n">
        <v>366200000</v>
      </c>
    </row>
    <row r="114" spans="1:10">
      <c r="A114" s="4" t="s">
        <v>234</v>
      </c>
    </row>
    <row r="115" spans="1:10">
      <c r="A115" s="3" t="s">
        <v>174</v>
      </c>
    </row>
    <row r="116" spans="1:10">
      <c r="A116" s="4" t="s">
        <v>214</v>
      </c>
      <c r="G116" s="7" t="n">
        <v>100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35</v>
      </c>
      <c r="B1" s="2" t="s">
        <v>61</v>
      </c>
      <c r="C1" s="2" t="s">
        <v>1</v>
      </c>
    </row>
    <row r="2" spans="1:3">
      <c r="B2" s="2" t="s">
        <v>2</v>
      </c>
      <c r="C2" s="2" t="s">
        <v>2</v>
      </c>
    </row>
    <row r="3" spans="1:3">
      <c r="A3" s="3" t="s">
        <v>117</v>
      </c>
    </row>
    <row r="4" spans="1:3">
      <c r="A4" s="4" t="s">
        <v>73</v>
      </c>
      <c r="B4" s="7" t="n">
        <v>145697</v>
      </c>
      <c r="C4" s="7" t="n">
        <v>959406</v>
      </c>
    </row>
    <row r="5" spans="1:3">
      <c r="A5" s="4" t="s">
        <v>236</v>
      </c>
      <c r="B5" s="4" t="s">
        <v>237</v>
      </c>
      <c r="C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2</v>
      </c>
    </row>
    <row r="3" spans="1:3">
      <c r="A3" s="4" t="s">
        <v>239</v>
      </c>
    </row>
    <row r="4" spans="1:3">
      <c r="A4" s="3" t="s">
        <v>240</v>
      </c>
    </row>
    <row r="5" spans="1:3">
      <c r="A5" s="4" t="s">
        <v>241</v>
      </c>
      <c r="B5" s="11" t="n">
        <v>0.7</v>
      </c>
      <c r="C5" s="11" t="n">
        <v>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2</v>
      </c>
      <c r="B1" s="2" t="s">
        <v>2</v>
      </c>
      <c r="C1" s="2" t="s">
        <v>25</v>
      </c>
    </row>
    <row r="2" spans="1:3">
      <c r="A2" s="3" t="s">
        <v>123</v>
      </c>
    </row>
    <row r="3" spans="1:3">
      <c r="A3" s="4" t="s">
        <v>243</v>
      </c>
      <c r="B3" s="7" t="n">
        <v>0</v>
      </c>
      <c r="C3" s="7" t="n">
        <v>0</v>
      </c>
    </row>
    <row r="4" spans="1:3">
      <c r="A4" s="4" t="s">
        <v>244</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5</v>
      </c>
      <c r="B1" s="2" t="s">
        <v>2</v>
      </c>
      <c r="C1" s="2" t="s">
        <v>25</v>
      </c>
    </row>
    <row r="2" spans="1:3">
      <c r="A2" s="3" t="s">
        <v>125</v>
      </c>
    </row>
    <row r="3" spans="1:3">
      <c r="A3" s="4" t="s">
        <v>246</v>
      </c>
      <c r="B3" s="7" t="n">
        <v>1412121</v>
      </c>
      <c r="C3" s="7" t="n">
        <v>1198448</v>
      </c>
    </row>
    <row r="4" spans="1:3">
      <c r="A4" s="4" t="s">
        <v>247</v>
      </c>
      <c r="B4" s="5" t="n">
        <v>1208945</v>
      </c>
      <c r="C4" s="5" t="n">
        <v>867969</v>
      </c>
    </row>
    <row r="5" spans="1:3">
      <c r="A5" s="4" t="s">
        <v>248</v>
      </c>
      <c r="B5" s="5" t="n">
        <v>932542</v>
      </c>
      <c r="C5" s="5" t="n">
        <v>1040321</v>
      </c>
    </row>
    <row r="6" spans="1:3">
      <c r="A6" s="4" t="s">
        <v>249</v>
      </c>
      <c r="B6" s="5" t="n">
        <v>1062072</v>
      </c>
    </row>
    <row r="7" spans="1:3">
      <c r="A7" s="4" t="s">
        <v>250</v>
      </c>
      <c r="B7" s="5" t="n">
        <v>314656</v>
      </c>
      <c r="C7" s="5" t="n">
        <v>454931</v>
      </c>
    </row>
    <row r="8" spans="1:3">
      <c r="A8" s="4" t="s">
        <v>251</v>
      </c>
      <c r="B8" s="5" t="n">
        <v>169582</v>
      </c>
      <c r="C8" s="5" t="n">
        <v>157788</v>
      </c>
    </row>
    <row r="9" spans="1:3">
      <c r="A9" s="4" t="s">
        <v>252</v>
      </c>
      <c r="B9" s="7" t="n">
        <v>5099918</v>
      </c>
      <c r="C9" s="7" t="n">
        <v>37194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3</v>
      </c>
      <c r="B1" s="2" t="s">
        <v>61</v>
      </c>
      <c r="D1" s="2" t="s">
        <v>1</v>
      </c>
    </row>
    <row r="2" spans="1:5">
      <c r="B2" s="2" t="s">
        <v>2</v>
      </c>
      <c r="C2" s="2" t="s">
        <v>62</v>
      </c>
      <c r="D2" s="2" t="s">
        <v>2</v>
      </c>
      <c r="E2" s="2" t="s">
        <v>62</v>
      </c>
    </row>
    <row r="3" spans="1:5">
      <c r="A3" s="3" t="s">
        <v>254</v>
      </c>
    </row>
    <row r="4" spans="1:5">
      <c r="A4" s="4" t="s">
        <v>255</v>
      </c>
      <c r="B4" s="7" t="n">
        <v>649948</v>
      </c>
      <c r="C4" s="7" t="n">
        <v>446113</v>
      </c>
      <c r="D4" s="7" t="n">
        <v>1962018</v>
      </c>
      <c r="E4" s="7" t="n">
        <v>1426341</v>
      </c>
    </row>
    <row r="5" spans="1:5">
      <c r="A5" s="4" t="s">
        <v>256</v>
      </c>
      <c r="D5" s="7" t="n">
        <v>366200</v>
      </c>
    </row>
    <row r="6" spans="1:5">
      <c r="A6" s="4" t="s">
        <v>257</v>
      </c>
      <c r="B6" s="9" t="n">
        <v>3.34</v>
      </c>
      <c r="C6" s="9" t="n">
        <v>1.05</v>
      </c>
      <c r="D6" s="9" t="n">
        <v>2.02</v>
      </c>
      <c r="E6" s="9" t="n">
        <v>1.01</v>
      </c>
    </row>
    <row r="7" spans="1:5">
      <c r="A7" s="4" t="s">
        <v>258</v>
      </c>
    </row>
    <row r="8" spans="1:5">
      <c r="A8" s="3" t="s">
        <v>254</v>
      </c>
    </row>
    <row r="9" spans="1:5">
      <c r="A9" s="4" t="s">
        <v>259</v>
      </c>
      <c r="C9" s="5" t="n">
        <v>114378</v>
      </c>
      <c r="E9" s="5" t="n">
        <v>114378</v>
      </c>
    </row>
    <row r="10" spans="1:5">
      <c r="A10" s="4" t="s">
        <v>260</v>
      </c>
      <c r="D10" s="4" t="s">
        <v>261</v>
      </c>
    </row>
    <row r="11" spans="1:5">
      <c r="A11" s="4" t="s">
        <v>262</v>
      </c>
      <c r="B11" s="5" t="n">
        <v>1951052</v>
      </c>
      <c r="D11" s="5" t="n">
        <v>1951052</v>
      </c>
    </row>
    <row r="12" spans="1:5">
      <c r="A12" s="4" t="s">
        <v>263</v>
      </c>
      <c r="D12" s="5" t="n">
        <v>218467</v>
      </c>
    </row>
    <row r="13" spans="1:5">
      <c r="A13" s="4" t="s">
        <v>264</v>
      </c>
      <c r="B13" s="5" t="n">
        <v>46930</v>
      </c>
      <c r="D13" s="5" t="n">
        <v>121392</v>
      </c>
    </row>
    <row r="14" spans="1:5">
      <c r="A14" s="4" t="s">
        <v>256</v>
      </c>
      <c r="B14" s="7" t="n">
        <v>0</v>
      </c>
      <c r="D14" s="7" t="n">
        <v>147950</v>
      </c>
    </row>
    <row r="15" spans="1:5">
      <c r="A15" s="4" t="s">
        <v>265</v>
      </c>
      <c r="D15" s="4" t="s">
        <v>266</v>
      </c>
    </row>
    <row r="16" spans="1:5">
      <c r="A16" s="4" t="s">
        <v>267</v>
      </c>
    </row>
    <row r="17" spans="1:5">
      <c r="A17" s="3" t="s">
        <v>254</v>
      </c>
    </row>
    <row r="18" spans="1:5">
      <c r="A18" s="4" t="s">
        <v>259</v>
      </c>
      <c r="B18" s="5" t="n">
        <v>148306</v>
      </c>
      <c r="D18" s="5" t="n">
        <v>1407061</v>
      </c>
    </row>
    <row r="19" spans="1:5">
      <c r="A19" s="4" t="s">
        <v>268</v>
      </c>
    </row>
    <row r="20" spans="1:5">
      <c r="A20" s="3" t="s">
        <v>254</v>
      </c>
    </row>
    <row r="21" spans="1:5">
      <c r="A21" s="4" t="s">
        <v>259</v>
      </c>
      <c r="B21" s="5" t="n">
        <v>450000</v>
      </c>
    </row>
    <row r="22" spans="1:5">
      <c r="A22" s="4" t="s">
        <v>255</v>
      </c>
      <c r="B22" s="7" t="n">
        <v>54270</v>
      </c>
      <c r="D22" s="7" t="n">
        <v>54270</v>
      </c>
    </row>
    <row r="23" spans="1:5">
      <c r="A23" s="4" t="s">
        <v>269</v>
      </c>
    </row>
    <row r="24" spans="1:5">
      <c r="A24" s="3" t="s">
        <v>254</v>
      </c>
    </row>
    <row r="25" spans="1:5">
      <c r="A25" s="4" t="s">
        <v>259</v>
      </c>
      <c r="B25" s="5" t="n">
        <v>0</v>
      </c>
      <c r="D25" s="5" t="n">
        <v>0</v>
      </c>
    </row>
    <row r="26" spans="1:5">
      <c r="A26" s="4" t="s">
        <v>263</v>
      </c>
      <c r="D26" s="5" t="n">
        <v>14958</v>
      </c>
    </row>
    <row r="27" spans="1:5">
      <c r="A27" s="4" t="s">
        <v>264</v>
      </c>
      <c r="B27" s="5" t="n">
        <v>95625</v>
      </c>
      <c r="D27" s="5" t="n">
        <v>110625</v>
      </c>
    </row>
    <row r="28" spans="1:5">
      <c r="A28" s="4" t="s">
        <v>256</v>
      </c>
      <c r="B28" s="7" t="n">
        <v>188250</v>
      </c>
      <c r="D28" s="7" t="n">
        <v>218250</v>
      </c>
    </row>
    <row r="29" spans="1:5">
      <c r="A29" s="4" t="s">
        <v>270</v>
      </c>
    </row>
    <row r="30" spans="1:5">
      <c r="A30" s="3" t="s">
        <v>254</v>
      </c>
    </row>
    <row r="31" spans="1:5">
      <c r="A31" s="4" t="s">
        <v>259</v>
      </c>
      <c r="C31" s="5" t="n">
        <v>0</v>
      </c>
      <c r="E31" s="5" t="n">
        <v>11577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4963</v>
      </c>
      <c r="C4" s="5" t="n">
        <v>4963</v>
      </c>
    </row>
    <row r="5" spans="1:3">
      <c r="A5" s="4" t="s">
        <v>54</v>
      </c>
      <c r="B5" s="5" t="n">
        <v>4963</v>
      </c>
      <c r="C5" s="5" t="n">
        <v>4963</v>
      </c>
    </row>
    <row r="6" spans="1:3">
      <c r="A6" s="4" t="s">
        <v>55</v>
      </c>
      <c r="B6" s="5" t="n">
        <v>4963</v>
      </c>
      <c r="C6" s="5" t="n">
        <v>4963</v>
      </c>
    </row>
    <row r="7" spans="1:3">
      <c r="A7" s="4" t="s">
        <v>56</v>
      </c>
      <c r="B7" s="8" t="n">
        <v>0.001</v>
      </c>
      <c r="C7" s="8" t="n">
        <v>0.001</v>
      </c>
    </row>
    <row r="8" spans="1:3">
      <c r="A8" s="4" t="s">
        <v>57</v>
      </c>
      <c r="B8" s="5" t="n">
        <v>300000000</v>
      </c>
      <c r="C8" s="5" t="n">
        <v>300000000</v>
      </c>
    </row>
    <row r="9" spans="1:3">
      <c r="A9" s="4" t="s">
        <v>58</v>
      </c>
      <c r="B9" s="5" t="n">
        <v>44704849</v>
      </c>
      <c r="C9" s="5" t="n">
        <v>43058827</v>
      </c>
    </row>
    <row r="10" spans="1:3">
      <c r="A10" s="4" t="s">
        <v>59</v>
      </c>
      <c r="B10" s="5" t="n">
        <v>44704849</v>
      </c>
      <c r="C10" s="5" t="n">
        <v>43058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1</v>
      </c>
      <c r="D1" s="2" t="s">
        <v>1</v>
      </c>
    </row>
    <row r="2" spans="1:5">
      <c r="B2" s="2" t="s">
        <v>2</v>
      </c>
      <c r="C2" s="2" t="s">
        <v>62</v>
      </c>
      <c r="D2" s="2" t="s">
        <v>2</v>
      </c>
      <c r="E2" s="2" t="s">
        <v>62</v>
      </c>
    </row>
    <row r="3" spans="1:5">
      <c r="A3" s="3" t="s">
        <v>272</v>
      </c>
    </row>
    <row r="4" spans="1:5">
      <c r="A4" s="4" t="s">
        <v>273</v>
      </c>
      <c r="B4" s="7" t="n">
        <v>649948</v>
      </c>
      <c r="C4" s="7" t="n">
        <v>446113</v>
      </c>
      <c r="D4" s="7" t="n">
        <v>1962018</v>
      </c>
      <c r="E4" s="7" t="n">
        <v>1426341</v>
      </c>
    </row>
    <row r="5" spans="1:5">
      <c r="A5" s="4" t="s">
        <v>274</v>
      </c>
    </row>
    <row r="6" spans="1:5">
      <c r="A6" s="3" t="s">
        <v>272</v>
      </c>
    </row>
    <row r="7" spans="1:5">
      <c r="A7" s="4" t="s">
        <v>273</v>
      </c>
      <c r="B7" s="5" t="n">
        <v>216328</v>
      </c>
      <c r="C7" s="5" t="n">
        <v>142254</v>
      </c>
      <c r="D7" s="5" t="n">
        <v>573758</v>
      </c>
      <c r="E7" s="5" t="n">
        <v>444193</v>
      </c>
    </row>
    <row r="8" spans="1:5">
      <c r="A8" s="4" t="s">
        <v>275</v>
      </c>
    </row>
    <row r="9" spans="1:5">
      <c r="A9" s="3" t="s">
        <v>272</v>
      </c>
    </row>
    <row r="10" spans="1:5">
      <c r="A10" s="4" t="s">
        <v>273</v>
      </c>
      <c r="B10" s="7" t="n">
        <v>433620</v>
      </c>
      <c r="C10" s="7" t="n">
        <v>303859</v>
      </c>
      <c r="D10" s="7" t="n">
        <v>1388260</v>
      </c>
      <c r="E10" s="7" t="n">
        <v>9821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76</v>
      </c>
      <c r="B1" s="2" t="s">
        <v>61</v>
      </c>
      <c r="D1" s="2" t="s">
        <v>1</v>
      </c>
    </row>
    <row r="2" spans="1:5">
      <c r="B2" s="2" t="s">
        <v>2</v>
      </c>
      <c r="C2" s="2" t="s">
        <v>62</v>
      </c>
      <c r="D2" s="2" t="s">
        <v>2</v>
      </c>
      <c r="E2" s="2" t="s">
        <v>62</v>
      </c>
    </row>
    <row r="3" spans="1:5">
      <c r="A3" s="3" t="s">
        <v>277</v>
      </c>
    </row>
    <row r="4" spans="1:5">
      <c r="A4" s="4" t="s">
        <v>278</v>
      </c>
      <c r="B4" s="4" t="s">
        <v>279</v>
      </c>
      <c r="C4" s="4" t="s">
        <v>279</v>
      </c>
      <c r="D4" s="4" t="s">
        <v>279</v>
      </c>
      <c r="E4" s="4" t="s">
        <v>279</v>
      </c>
    </row>
    <row r="5" spans="1:5">
      <c r="A5" s="4" t="s">
        <v>280</v>
      </c>
      <c r="B5" s="4" t="s">
        <v>281</v>
      </c>
      <c r="C5" s="4" t="s">
        <v>282</v>
      </c>
      <c r="D5" s="4" t="s">
        <v>283</v>
      </c>
      <c r="E5" s="4" t="s">
        <v>282</v>
      </c>
    </row>
    <row r="6" spans="1:5">
      <c r="A6" s="4" t="s">
        <v>280</v>
      </c>
      <c r="B6" s="4" t="s">
        <v>284</v>
      </c>
      <c r="C6" s="4" t="s">
        <v>285</v>
      </c>
      <c r="D6" s="4" t="s">
        <v>284</v>
      </c>
      <c r="E6" s="4" t="s">
        <v>286</v>
      </c>
    </row>
    <row r="7" spans="1:5">
      <c r="A7" s="4" t="s">
        <v>287</v>
      </c>
      <c r="B7" s="4" t="s">
        <v>288</v>
      </c>
      <c r="C7" s="4" t="s">
        <v>289</v>
      </c>
      <c r="D7" s="4" t="s">
        <v>288</v>
      </c>
      <c r="E7" s="4" t="s">
        <v>290</v>
      </c>
    </row>
    <row r="8" spans="1:5">
      <c r="A8" s="4" t="s">
        <v>287</v>
      </c>
      <c r="B8" s="4" t="s">
        <v>291</v>
      </c>
      <c r="C8" s="4" t="s">
        <v>292</v>
      </c>
      <c r="D8" s="4" t="s">
        <v>293</v>
      </c>
      <c r="E8" s="4" t="s">
        <v>294</v>
      </c>
    </row>
    <row r="9" spans="1:5">
      <c r="A9" s="4" t="s">
        <v>295</v>
      </c>
    </row>
    <row r="10" spans="1:5">
      <c r="A10" s="3" t="s">
        <v>277</v>
      </c>
    </row>
    <row r="11" spans="1:5">
      <c r="A11" s="4" t="s">
        <v>296</v>
      </c>
      <c r="B11" s="4" t="s">
        <v>184</v>
      </c>
      <c r="C11" s="4" t="s">
        <v>184</v>
      </c>
      <c r="D11" s="4" t="s">
        <v>184</v>
      </c>
      <c r="E11" s="4" t="s">
        <v>184</v>
      </c>
    </row>
    <row r="12" spans="1:5">
      <c r="A12" s="4" t="s">
        <v>297</v>
      </c>
    </row>
    <row r="13" spans="1:5">
      <c r="A13" s="3" t="s">
        <v>277</v>
      </c>
    </row>
    <row r="14" spans="1:5">
      <c r="A14" s="4" t="s">
        <v>296</v>
      </c>
      <c r="B14" s="4" t="s">
        <v>298</v>
      </c>
      <c r="C14" s="4" t="s">
        <v>298</v>
      </c>
      <c r="D14" s="4" t="s">
        <v>298</v>
      </c>
      <c r="E14" s="4" t="s">
        <v>2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99</v>
      </c>
      <c r="B1" s="2" t="s">
        <v>1</v>
      </c>
    </row>
    <row r="2" spans="1:4">
      <c r="B2" s="2" t="s">
        <v>2</v>
      </c>
      <c r="C2" s="2" t="s">
        <v>62</v>
      </c>
      <c r="D2" s="2" t="s">
        <v>25</v>
      </c>
    </row>
    <row r="3" spans="1:4">
      <c r="A3" s="3" t="s">
        <v>300</v>
      </c>
    </row>
    <row r="4" spans="1:4">
      <c r="A4" s="4" t="s">
        <v>57</v>
      </c>
      <c r="B4" s="5" t="n">
        <v>300000000</v>
      </c>
      <c r="D4" s="5" t="n">
        <v>300000000</v>
      </c>
    </row>
    <row r="5" spans="1:4">
      <c r="A5" s="4" t="s">
        <v>56</v>
      </c>
      <c r="B5" s="8" t="n">
        <v>0.001</v>
      </c>
      <c r="D5" s="8" t="n">
        <v>0.001</v>
      </c>
    </row>
    <row r="6" spans="1:4">
      <c r="A6" s="4" t="s">
        <v>58</v>
      </c>
      <c r="B6" s="5" t="n">
        <v>44704849</v>
      </c>
      <c r="D6" s="5" t="n">
        <v>43058827</v>
      </c>
    </row>
    <row r="7" spans="1:4">
      <c r="A7" s="4" t="s">
        <v>59</v>
      </c>
      <c r="B7" s="5" t="n">
        <v>44704849</v>
      </c>
      <c r="D7" s="5" t="n">
        <v>43058827</v>
      </c>
    </row>
    <row r="8" spans="1:4">
      <c r="A8" s="4" t="s">
        <v>256</v>
      </c>
      <c r="B8" s="7" t="n">
        <v>366200</v>
      </c>
    </row>
    <row r="9" spans="1:4">
      <c r="A9" s="4" t="s">
        <v>301</v>
      </c>
      <c r="B9" s="7" t="n">
        <v>3126778</v>
      </c>
    </row>
    <row r="10" spans="1:4">
      <c r="A10" s="4" t="s">
        <v>302</v>
      </c>
    </row>
    <row r="11" spans="1:4">
      <c r="A11" s="3" t="s">
        <v>300</v>
      </c>
    </row>
    <row r="12" spans="1:4">
      <c r="A12" s="4" t="s">
        <v>264</v>
      </c>
      <c r="B12" s="5" t="n">
        <v>232017</v>
      </c>
      <c r="C12" s="5" t="n">
        <v>0</v>
      </c>
    </row>
    <row r="13" spans="1:4">
      <c r="A13" s="4" t="s">
        <v>256</v>
      </c>
      <c r="B13" s="7" t="n">
        <v>400000</v>
      </c>
    </row>
    <row r="14" spans="1:4">
      <c r="A14" s="4" t="s">
        <v>303</v>
      </c>
      <c r="B14" s="5" t="n">
        <v>1414005</v>
      </c>
    </row>
    <row r="15" spans="1:4">
      <c r="A15" s="4" t="s">
        <v>301</v>
      </c>
      <c r="B15" s="7" t="n">
        <v>3100000</v>
      </c>
    </row>
    <row r="16" spans="1:4">
      <c r="A16" s="4" t="s">
        <v>304</v>
      </c>
      <c r="C16" s="5" t="n">
        <v>0</v>
      </c>
    </row>
    <row r="17" spans="1:4">
      <c r="A17" s="4" t="s">
        <v>305</v>
      </c>
    </row>
    <row r="18" spans="1:4">
      <c r="A18" s="3" t="s">
        <v>300</v>
      </c>
    </row>
    <row r="19" spans="1:4">
      <c r="A19" s="4" t="s">
        <v>264</v>
      </c>
      <c r="B19" s="5" t="n">
        <v>66392</v>
      </c>
    </row>
    <row r="20" spans="1:4">
      <c r="A20" s="4" t="s">
        <v>306</v>
      </c>
      <c r="B20" s="5" t="n">
        <v>150000</v>
      </c>
    </row>
    <row r="21" spans="1:4">
      <c r="A21" s="4" t="s">
        <v>307</v>
      </c>
      <c r="B21" s="5" t="n">
        <v>89330</v>
      </c>
    </row>
    <row r="22" spans="1:4">
      <c r="A22" s="4" t="s">
        <v>308</v>
      </c>
      <c r="B22" s="5" t="n">
        <v>49127</v>
      </c>
    </row>
    <row r="23" spans="1:4">
      <c r="A23" s="4" t="s">
        <v>309</v>
      </c>
    </row>
    <row r="24" spans="1:4">
      <c r="A24" s="3" t="s">
        <v>300</v>
      </c>
    </row>
    <row r="25" spans="1:4">
      <c r="A25" s="4" t="s">
        <v>264</v>
      </c>
      <c r="B25" s="5" t="n">
        <v>165625</v>
      </c>
    </row>
    <row r="26" spans="1:4">
      <c r="A26" s="4" t="s">
        <v>303</v>
      </c>
      <c r="B26" s="5" t="n">
        <v>13648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0</v>
      </c>
      <c r="B1" s="2" t="s">
        <v>311</v>
      </c>
      <c r="C1" s="2" t="s">
        <v>1</v>
      </c>
    </row>
    <row r="2" spans="1:3">
      <c r="B2" s="2" t="s">
        <v>312</v>
      </c>
      <c r="C2" s="2" t="s">
        <v>62</v>
      </c>
    </row>
    <row r="3" spans="1:3">
      <c r="A3" s="3" t="s">
        <v>313</v>
      </c>
    </row>
    <row r="4" spans="1:3">
      <c r="A4" s="4" t="s">
        <v>314</v>
      </c>
      <c r="B4" s="5" t="n">
        <v>8188804</v>
      </c>
    </row>
    <row r="5" spans="1:3">
      <c r="A5" s="4" t="s">
        <v>315</v>
      </c>
      <c r="B5" s="8" t="n">
        <v>2.015</v>
      </c>
    </row>
    <row r="6" spans="1:3">
      <c r="A6" s="4" t="s">
        <v>316</v>
      </c>
      <c r="B6" s="12" t="n">
        <v>16.5</v>
      </c>
    </row>
    <row r="7" spans="1:3">
      <c r="A7" s="4" t="s">
        <v>317</v>
      </c>
      <c r="B7" s="12" t="n">
        <v>15.3</v>
      </c>
    </row>
    <row r="8" spans="1:3">
      <c r="A8" s="4" t="s">
        <v>318</v>
      </c>
    </row>
    <row r="9" spans="1:3">
      <c r="A9" s="3" t="s">
        <v>313</v>
      </c>
    </row>
    <row r="10" spans="1:3">
      <c r="A10" s="4" t="s">
        <v>319</v>
      </c>
      <c r="C10" s="5" t="n">
        <v>3225804</v>
      </c>
    </row>
    <row r="11" spans="1:3">
      <c r="A11" s="4" t="s">
        <v>320</v>
      </c>
    </row>
    <row r="12" spans="1:3">
      <c r="A12" s="3" t="s">
        <v>313</v>
      </c>
    </row>
    <row r="13" spans="1:3">
      <c r="A13" s="4" t="s">
        <v>319</v>
      </c>
      <c r="C13" s="5" t="n">
        <v>49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61</v>
      </c>
      <c r="D1" s="2" t="s">
        <v>1</v>
      </c>
    </row>
    <row r="2" spans="1:6">
      <c r="B2" s="2" t="s">
        <v>2</v>
      </c>
      <c r="C2" s="2" t="s">
        <v>62</v>
      </c>
      <c r="D2" s="2" t="s">
        <v>2</v>
      </c>
      <c r="E2" s="2" t="s">
        <v>62</v>
      </c>
      <c r="F2" s="2" t="s">
        <v>322</v>
      </c>
    </row>
    <row r="3" spans="1:6">
      <c r="A3" s="3" t="s">
        <v>323</v>
      </c>
    </row>
    <row r="4" spans="1:6">
      <c r="A4" s="4" t="s">
        <v>324</v>
      </c>
      <c r="F4" s="7" t="n">
        <v>250000</v>
      </c>
    </row>
    <row r="5" spans="1:6">
      <c r="A5" s="4" t="s">
        <v>325</v>
      </c>
      <c r="F5" s="7" t="n">
        <v>750000</v>
      </c>
    </row>
    <row r="6" spans="1:6">
      <c r="A6" s="4" t="s">
        <v>274</v>
      </c>
    </row>
    <row r="7" spans="1:6">
      <c r="A7" s="3" t="s">
        <v>323</v>
      </c>
    </row>
    <row r="8" spans="1:6">
      <c r="A8" s="4" t="s">
        <v>326</v>
      </c>
      <c r="B8" s="7" t="n">
        <v>0</v>
      </c>
      <c r="C8" s="7" t="n">
        <v>0</v>
      </c>
      <c r="D8" s="7" t="n">
        <v>0</v>
      </c>
      <c r="E8" s="7" t="n">
        <v>1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2</v>
      </c>
      <c r="C1" s="2" t="s">
        <v>25</v>
      </c>
    </row>
    <row r="2" spans="1:3">
      <c r="A2" s="3" t="s">
        <v>328</v>
      </c>
    </row>
    <row r="3" spans="1:3">
      <c r="A3" s="4" t="s">
        <v>27</v>
      </c>
      <c r="B3" s="7" t="n">
        <v>89921213</v>
      </c>
      <c r="C3" s="7" t="n">
        <v>293555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927204</v>
      </c>
      <c r="C4" s="7" t="n">
        <v>785007</v>
      </c>
      <c r="D4" s="7" t="n">
        <v>7123362</v>
      </c>
      <c r="E4" s="7" t="n">
        <v>3104513</v>
      </c>
    </row>
    <row r="5" spans="1:5">
      <c r="A5" s="3" t="s">
        <v>65</v>
      </c>
    </row>
    <row r="6" spans="1:5">
      <c r="A6" s="4" t="s">
        <v>66</v>
      </c>
      <c r="B6" s="5" t="n">
        <v>6259258</v>
      </c>
      <c r="C6" s="5" t="n">
        <v>4621957</v>
      </c>
      <c r="D6" s="5" t="n">
        <v>17014938</v>
      </c>
      <c r="E6" s="5" t="n">
        <v>12781489</v>
      </c>
    </row>
    <row r="7" spans="1:5">
      <c r="A7" s="4" t="s">
        <v>67</v>
      </c>
      <c r="B7" s="5" t="n">
        <v>2852357</v>
      </c>
      <c r="C7" s="5" t="n">
        <v>2341010</v>
      </c>
      <c r="D7" s="5" t="n">
        <v>11189816</v>
      </c>
      <c r="E7" s="5" t="n">
        <v>6677110</v>
      </c>
    </row>
    <row r="8" spans="1:5">
      <c r="A8" s="4" t="s">
        <v>68</v>
      </c>
      <c r="B8" s="5" t="n">
        <v>9111615</v>
      </c>
      <c r="C8" s="5" t="n">
        <v>6962967</v>
      </c>
      <c r="D8" s="5" t="n">
        <v>28204754</v>
      </c>
      <c r="E8" s="5" t="n">
        <v>19458599</v>
      </c>
    </row>
    <row r="9" spans="1:5">
      <c r="A9" s="4" t="s">
        <v>69</v>
      </c>
      <c r="B9" s="5" t="n">
        <v>-5184411</v>
      </c>
      <c r="C9" s="5" t="n">
        <v>-6177960</v>
      </c>
      <c r="D9" s="5" t="n">
        <v>-21081392</v>
      </c>
      <c r="E9" s="5" t="n">
        <v>-16354086</v>
      </c>
    </row>
    <row r="10" spans="1:5">
      <c r="A10" s="4" t="s">
        <v>70</v>
      </c>
      <c r="B10" s="5" t="n">
        <v>96</v>
      </c>
      <c r="D10" s="5" t="n">
        <v>263</v>
      </c>
    </row>
    <row r="11" spans="1:5">
      <c r="A11" s="4" t="s">
        <v>71</v>
      </c>
      <c r="B11" s="5" t="n">
        <v>-1728812</v>
      </c>
      <c r="C11" s="5" t="n">
        <v>-18243</v>
      </c>
      <c r="D11" s="5" t="n">
        <v>-3096890</v>
      </c>
      <c r="E11" s="5" t="n">
        <v>113575</v>
      </c>
    </row>
    <row r="12" spans="1:5">
      <c r="A12" s="4" t="s">
        <v>72</v>
      </c>
      <c r="B12" s="5" t="n">
        <v>-6913127</v>
      </c>
      <c r="C12" s="5" t="n">
        <v>-6196203</v>
      </c>
      <c r="D12" s="5" t="n">
        <v>-24178019</v>
      </c>
      <c r="E12" s="5" t="n">
        <v>-16240511</v>
      </c>
    </row>
    <row r="13" spans="1:5">
      <c r="A13" s="4" t="s">
        <v>73</v>
      </c>
      <c r="B13" s="5" t="n">
        <v>145697</v>
      </c>
      <c r="D13" s="5" t="n">
        <v>959406</v>
      </c>
    </row>
    <row r="14" spans="1:5">
      <c r="A14" s="4" t="s">
        <v>74</v>
      </c>
      <c r="B14" s="7" t="n">
        <v>-7058824</v>
      </c>
      <c r="C14" s="7" t="n">
        <v>-6196203</v>
      </c>
      <c r="D14" s="7" t="n">
        <v>-25137425</v>
      </c>
      <c r="E14" s="7" t="n">
        <v>-16240511</v>
      </c>
    </row>
    <row r="15" spans="1:5">
      <c r="A15" s="4" t="s">
        <v>75</v>
      </c>
      <c r="B15" s="9" t="n">
        <v>-0.16</v>
      </c>
      <c r="C15" s="9" t="n">
        <v>-0.14</v>
      </c>
      <c r="D15" s="9" t="n">
        <v>-0.58</v>
      </c>
      <c r="E15" s="9" t="n">
        <v>-0.39</v>
      </c>
    </row>
    <row r="16" spans="1:5">
      <c r="A16" s="4" t="s">
        <v>76</v>
      </c>
      <c r="B16" s="5" t="n">
        <v>44387281</v>
      </c>
      <c r="C16" s="5" t="n">
        <v>43063790</v>
      </c>
      <c r="D16" s="5" t="n">
        <v>43624442</v>
      </c>
      <c r="E16" s="5" t="n">
        <v>412597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7</v>
      </c>
      <c r="B1" s="2" t="s">
        <v>61</v>
      </c>
      <c r="D1" s="2" t="s">
        <v>1</v>
      </c>
    </row>
    <row r="2" spans="1:5">
      <c r="B2" s="2" t="s">
        <v>2</v>
      </c>
      <c r="C2" s="2" t="s">
        <v>62</v>
      </c>
      <c r="D2" s="2" t="s">
        <v>2</v>
      </c>
      <c r="E2" s="2" t="s">
        <v>62</v>
      </c>
    </row>
    <row r="3" spans="1:5">
      <c r="A3" s="3" t="s">
        <v>78</v>
      </c>
    </row>
    <row r="4" spans="1:5">
      <c r="A4" s="4" t="s">
        <v>74</v>
      </c>
      <c r="B4" s="7" t="n">
        <v>-7058824</v>
      </c>
      <c r="C4" s="7" t="n">
        <v>-6196203</v>
      </c>
      <c r="D4" s="7" t="n">
        <v>-25137425</v>
      </c>
      <c r="E4" s="7" t="n">
        <v>-16240511</v>
      </c>
    </row>
    <row r="5" spans="1:5">
      <c r="A5" s="3" t="s">
        <v>79</v>
      </c>
    </row>
    <row r="6" spans="1:5">
      <c r="A6" s="4" t="s">
        <v>80</v>
      </c>
      <c r="B6" s="5" t="n">
        <v>-394814</v>
      </c>
      <c r="C6" s="5" t="n">
        <v>670</v>
      </c>
      <c r="D6" s="5" t="n">
        <v>-985885</v>
      </c>
      <c r="E6" s="5" t="n">
        <v>-52530</v>
      </c>
    </row>
    <row r="7" spans="1:5">
      <c r="A7" s="4" t="s">
        <v>81</v>
      </c>
      <c r="B7" s="5" t="n">
        <v>-394814</v>
      </c>
      <c r="C7" s="5" t="n">
        <v>670</v>
      </c>
      <c r="D7" s="5" t="n">
        <v>-985885</v>
      </c>
      <c r="E7" s="5" t="n">
        <v>-52530</v>
      </c>
    </row>
    <row r="8" spans="1:5">
      <c r="A8" s="4" t="s">
        <v>82</v>
      </c>
      <c r="B8" s="7" t="n">
        <v>-7453638</v>
      </c>
      <c r="C8" s="7" t="n">
        <v>-6195533</v>
      </c>
      <c r="D8" s="7" t="n">
        <v>-26123310</v>
      </c>
      <c r="E8" s="7" t="n">
        <v>-162930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2</v>
      </c>
    </row>
    <row r="3" spans="1:3">
      <c r="A3" s="3" t="s">
        <v>84</v>
      </c>
    </row>
    <row r="4" spans="1:3">
      <c r="A4" s="4" t="s">
        <v>74</v>
      </c>
      <c r="B4" s="7" t="n">
        <v>-25137425</v>
      </c>
      <c r="C4" s="7" t="n">
        <v>-16240511</v>
      </c>
    </row>
    <row r="5" spans="1:3">
      <c r="A5" s="3" t="s">
        <v>85</v>
      </c>
    </row>
    <row r="6" spans="1:3">
      <c r="A6" s="4" t="s">
        <v>86</v>
      </c>
      <c r="B6" s="5" t="n">
        <v>268213</v>
      </c>
      <c r="C6" s="5" t="n">
        <v>175387</v>
      </c>
    </row>
    <row r="7" spans="1:3">
      <c r="A7" s="4" t="s">
        <v>87</v>
      </c>
      <c r="B7" s="5" t="n">
        <v>1962018</v>
      </c>
      <c r="C7" s="5" t="n">
        <v>1426341</v>
      </c>
    </row>
    <row r="8" spans="1:3">
      <c r="A8" s="4" t="s">
        <v>88</v>
      </c>
      <c r="B8" s="5" t="n">
        <v>87087</v>
      </c>
    </row>
    <row r="9" spans="1:3">
      <c r="A9" s="3" t="s">
        <v>89</v>
      </c>
    </row>
    <row r="10" spans="1:3">
      <c r="A10" s="4" t="s">
        <v>28</v>
      </c>
      <c r="B10" s="5" t="n">
        <v>-2336887</v>
      </c>
    </row>
    <row r="11" spans="1:3">
      <c r="A11" s="4" t="s">
        <v>90</v>
      </c>
      <c r="B11" s="5" t="n">
        <v>723613</v>
      </c>
      <c r="C11" s="5" t="n">
        <v>-2161864</v>
      </c>
    </row>
    <row r="12" spans="1:3">
      <c r="A12" s="4" t="s">
        <v>91</v>
      </c>
      <c r="B12" s="5" t="n">
        <v>77980688</v>
      </c>
      <c r="C12" s="5" t="n">
        <v>4698803</v>
      </c>
    </row>
    <row r="13" spans="1:3">
      <c r="A13" s="4" t="s">
        <v>35</v>
      </c>
      <c r="B13" s="5" t="n">
        <v>-145232</v>
      </c>
      <c r="C13" s="5" t="n">
        <v>3304055</v>
      </c>
    </row>
    <row r="14" spans="1:3">
      <c r="A14" s="4" t="s">
        <v>36</v>
      </c>
      <c r="B14" s="5" t="n">
        <v>1046372</v>
      </c>
      <c r="C14" s="5" t="n">
        <v>1139045</v>
      </c>
    </row>
    <row r="15" spans="1:3">
      <c r="A15" s="4" t="s">
        <v>92</v>
      </c>
      <c r="B15" s="5" t="n">
        <v>54448447</v>
      </c>
      <c r="C15" s="5" t="n">
        <v>-7658745</v>
      </c>
    </row>
    <row r="16" spans="1:3">
      <c r="A16" s="3" t="s">
        <v>93</v>
      </c>
    </row>
    <row r="17" spans="1:3">
      <c r="A17" s="4" t="s">
        <v>94</v>
      </c>
      <c r="B17" s="5" t="n">
        <v>-1141727</v>
      </c>
      <c r="C17" s="5" t="n">
        <v>-322706</v>
      </c>
    </row>
    <row r="18" spans="1:3">
      <c r="A18" s="4" t="s">
        <v>95</v>
      </c>
      <c r="B18" s="5" t="n">
        <v>10888</v>
      </c>
    </row>
    <row r="19" spans="1:3">
      <c r="A19" s="4" t="s">
        <v>96</v>
      </c>
      <c r="B19" s="5" t="n">
        <v>-1130839</v>
      </c>
      <c r="C19" s="5" t="n">
        <v>-322706</v>
      </c>
    </row>
    <row r="20" spans="1:3">
      <c r="A20" s="3" t="s">
        <v>97</v>
      </c>
    </row>
    <row r="21" spans="1:3">
      <c r="A21" s="4" t="s">
        <v>98</v>
      </c>
      <c r="B21" s="5" t="n">
        <v>366200</v>
      </c>
    </row>
    <row r="22" spans="1:3">
      <c r="A22" s="4" t="s">
        <v>99</v>
      </c>
      <c r="B22" s="5" t="n">
        <v>3126778</v>
      </c>
    </row>
    <row r="23" spans="1:3">
      <c r="A23" s="4" t="s">
        <v>100</v>
      </c>
      <c r="C23" s="5" t="n">
        <v>15221021</v>
      </c>
    </row>
    <row r="24" spans="1:3">
      <c r="A24" s="4" t="s">
        <v>101</v>
      </c>
      <c r="B24" s="5" t="n">
        <v>3492978</v>
      </c>
      <c r="C24" s="5" t="n">
        <v>15221021</v>
      </c>
    </row>
    <row r="25" spans="1:3">
      <c r="A25" s="4" t="s">
        <v>102</v>
      </c>
      <c r="B25" s="5" t="n">
        <v>3755098</v>
      </c>
      <c r="C25" s="5" t="n">
        <v>-30993</v>
      </c>
    </row>
    <row r="26" spans="1:3">
      <c r="A26" s="4" t="s">
        <v>103</v>
      </c>
      <c r="B26" s="5" t="n">
        <v>60565685</v>
      </c>
      <c r="C26" s="5" t="n">
        <v>7208577</v>
      </c>
    </row>
    <row r="27" spans="1:3">
      <c r="A27" s="4" t="s">
        <v>104</v>
      </c>
      <c r="B27" s="5" t="n">
        <v>29355528</v>
      </c>
      <c r="C27" s="5" t="n">
        <v>29349124</v>
      </c>
    </row>
    <row r="28" spans="1:3">
      <c r="A28" s="4" t="s">
        <v>105</v>
      </c>
      <c r="B28" s="5" t="n">
        <v>89921213</v>
      </c>
      <c r="C28" s="5" t="n">
        <v>36557701</v>
      </c>
    </row>
    <row r="29" spans="1:3">
      <c r="A29" s="3" t="s">
        <v>106</v>
      </c>
    </row>
    <row r="30" spans="1:3">
      <c r="A30" s="4" t="s">
        <v>107</v>
      </c>
      <c r="B30" s="7" t="n">
        <v>120727</v>
      </c>
      <c r="C30" s="7" t="n">
        <v>834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9:57:56Z</dcterms:created>
  <dcterms:modified xmlns:dcterms="http://purl.org/dc/terms/" xmlns:xsi="http://www.w3.org/2001/XMLSchema-instance" xsi:type="dcterms:W3CDTF">2017-11-09T19:57:56Z</dcterms:modified>
</cp:coreProperties>
</file>